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Loans Payable from Officers and" sheetId="9" state="visible" r:id="rId9"/>
    <sheet xmlns:r="http://schemas.openxmlformats.org/officeDocument/2006/relationships" name="Lease Liabilities" sheetId="10" state="visible" r:id="rId10"/>
    <sheet xmlns:r="http://schemas.openxmlformats.org/officeDocument/2006/relationships" name="Shareholders' Equity" sheetId="11" state="visible" r:id="rId11"/>
    <sheet xmlns:r="http://schemas.openxmlformats.org/officeDocument/2006/relationships" name="Segment Reporting" sheetId="12" state="visible" r:id="rId12"/>
    <sheet xmlns:r="http://schemas.openxmlformats.org/officeDocument/2006/relationships" name="Legal Matters" sheetId="13" state="visible" r:id="rId13"/>
    <sheet xmlns:r="http://schemas.openxmlformats.org/officeDocument/2006/relationships" name="Commitments" sheetId="14" state="visible" r:id="rId14"/>
    <sheet xmlns:r="http://schemas.openxmlformats.org/officeDocument/2006/relationships" name="Proposed Sale of Stealthco, Inc"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Shareholders' Equity (Tables)" sheetId="19" state="visible" r:id="rId19"/>
    <sheet xmlns:r="http://schemas.openxmlformats.org/officeDocument/2006/relationships" name="Segment Reporting (Tables)" sheetId="20" state="visible" r:id="rId20"/>
    <sheet xmlns:r="http://schemas.openxmlformats.org/officeDocument/2006/relationships" name="Basis of Presentation (Details "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Loans Payable from Officers a_2" sheetId="24" state="visible" r:id="rId24"/>
    <sheet xmlns:r="http://schemas.openxmlformats.org/officeDocument/2006/relationships" name="Lease Liabilities (Details Narr" sheetId="25" state="visible" r:id="rId25"/>
    <sheet xmlns:r="http://schemas.openxmlformats.org/officeDocument/2006/relationships" name="Shareholders' Equity (Details N" sheetId="26" state="visible" r:id="rId26"/>
    <sheet xmlns:r="http://schemas.openxmlformats.org/officeDocument/2006/relationships" name="Shareholders' Equity - Schedule" sheetId="27" state="visible" r:id="rId27"/>
    <sheet xmlns:r="http://schemas.openxmlformats.org/officeDocument/2006/relationships" name="Shareholders' Equity - Schedu_2" sheetId="28" state="visible" r:id="rId28"/>
    <sheet xmlns:r="http://schemas.openxmlformats.org/officeDocument/2006/relationships" name="Shareholders' Equity - Schedu_3" sheetId="29" state="visible" r:id="rId29"/>
    <sheet xmlns:r="http://schemas.openxmlformats.org/officeDocument/2006/relationships" name="Shareholders' Equity - Schedu_4" sheetId="30" state="visible" r:id="rId30"/>
    <sheet xmlns:r="http://schemas.openxmlformats.org/officeDocument/2006/relationships" name="Shareholders' Equity - Schedu_5" sheetId="31" state="visible" r:id="rId31"/>
    <sheet xmlns:r="http://schemas.openxmlformats.org/officeDocument/2006/relationships" name="Segment Reporting - Schedule of" sheetId="32" state="visible" r:id="rId32"/>
    <sheet xmlns:r="http://schemas.openxmlformats.org/officeDocument/2006/relationships" name="Segment Reporting - Schedule _2" sheetId="33" state="visible" r:id="rId33"/>
    <sheet xmlns:r="http://schemas.openxmlformats.org/officeDocument/2006/relationships" name="Legal Matters (Details Narrativ" sheetId="34" state="visible" r:id="rId34"/>
    <sheet xmlns:r="http://schemas.openxmlformats.org/officeDocument/2006/relationships" name="Commitments (Details Narrative)" sheetId="35" state="visible" r:id="rId35"/>
    <sheet xmlns:r="http://schemas.openxmlformats.org/officeDocument/2006/relationships" name="Proposed Sale of Stealthco, I_2" sheetId="36" state="visible" r:id="rId36"/>
    <sheet xmlns:r="http://schemas.openxmlformats.org/officeDocument/2006/relationships" name="Subsequent Events (Details Narr" sheetId="37" state="visible" r:id="rId37"/>
  </sheets>
  <definedNames/>
  <calcPr calcId="124519" fullCalcOnLoad="1"/>
</workbook>
</file>

<file path=xl/sharedStrings.xml><?xml version="1.0" encoding="utf-8"?>
<sst xmlns="http://schemas.openxmlformats.org/spreadsheetml/2006/main" uniqueCount="458">
  <si>
    <t>Document and Entity Information</t>
  </si>
  <si>
    <t>3 Months Ended</t>
  </si>
  <si>
    <t>Dec. 31, 2019shares</t>
  </si>
  <si>
    <t>Document And Entity Information</t>
  </si>
  <si>
    <t>Entity Registrant Name</t>
  </si>
  <si>
    <t>Wellness Center USA, Inc.</t>
  </si>
  <si>
    <t>Entity Central Index Key</t>
  </si>
  <si>
    <t>0001516887</t>
  </si>
  <si>
    <t>Document Type</t>
  </si>
  <si>
    <t>10-Q</t>
  </si>
  <si>
    <t>Document Period End Date</t>
  </si>
  <si>
    <t>Dec. 31,
		2019</t>
  </si>
  <si>
    <t>Amendment Flag</t>
  </si>
  <si>
    <t>false</t>
  </si>
  <si>
    <t>Current Fiscal Year End Date</t>
  </si>
  <si>
    <t>--09-30</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Common Stock, Shares Outstanding</t>
  </si>
  <si>
    <t>Document Fiscal Period Focus</t>
  </si>
  <si>
    <t>Q1</t>
  </si>
  <si>
    <t>Document Fiscal Year Focus</t>
  </si>
  <si>
    <t>2020</t>
  </si>
  <si>
    <t>Condensed Consolidated Balance Sheets - USD ($)</t>
  </si>
  <si>
    <t>Dec. 31, 2019</t>
  </si>
  <si>
    <t>Sep. 30, 2019</t>
  </si>
  <si>
    <t>Current Assets</t>
  </si>
  <si>
    <t>Cash</t>
  </si>
  <si>
    <t>Prepaid expenses and other current assets</t>
  </si>
  <si>
    <t>Total Current Assets</t>
  </si>
  <si>
    <t>Property and equipment, net</t>
  </si>
  <si>
    <t xml:space="preserve"> </t>
  </si>
  <si>
    <t>Right of use asset</t>
  </si>
  <si>
    <t>Total Other Assets</t>
  </si>
  <si>
    <t>TOTAL ASSETS</t>
  </si>
  <si>
    <t>Current Liabilities</t>
  </si>
  <si>
    <t>Accounts payable and accrued expenses</t>
  </si>
  <si>
    <t>Payroll taxes payable</t>
  </si>
  <si>
    <t>Lease liability</t>
  </si>
  <si>
    <t>Loans payable from officers and shareholders</t>
  </si>
  <si>
    <t>Total Current Liabilities</t>
  </si>
  <si>
    <t>Shareholders' Deficit</t>
  </si>
  <si>
    <t>Common stock, par value $0.001, 200,000,000 shares authorized; 107,497,077 shares issued and outstanding, respectively</t>
  </si>
  <si>
    <t>Additional paid-in capital</t>
  </si>
  <si>
    <t>Accumulated deficit</t>
  </si>
  <si>
    <t>Total Wellness Center USA shareholders' deficit</t>
  </si>
  <si>
    <t>Non-controlling interest</t>
  </si>
  <si>
    <t>Total Shareholder's deficit</t>
  </si>
  <si>
    <t>TOTAL LIABILITIES AND SHAREHOLDERS' DEFICIT</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Unaudited) - USD ($)</t>
  </si>
  <si>
    <t>Dec. 31, 2018</t>
  </si>
  <si>
    <t>Sales:</t>
  </si>
  <si>
    <t>Total Sales</t>
  </si>
  <si>
    <t>Cost of goods sold</t>
  </si>
  <si>
    <t>Gross profit</t>
  </si>
  <si>
    <t>Operating expenses</t>
  </si>
  <si>
    <t>Loss from operations</t>
  </si>
  <si>
    <t>Other expenses</t>
  </si>
  <si>
    <t>Amortization of debt discount</t>
  </si>
  <si>
    <t>Financing costs</t>
  </si>
  <si>
    <t>Interest expense</t>
  </si>
  <si>
    <t>Total other expenses</t>
  </si>
  <si>
    <t>NET LOSS</t>
  </si>
  <si>
    <t>Net loss attributable to non-controlling interest</t>
  </si>
  <si>
    <t>Loss from deconsolidation of non-controlling interest</t>
  </si>
  <si>
    <t>NET LOSS ATTRIBUTABLE TO WELLNESS CENTER USA, INC.</t>
  </si>
  <si>
    <t>BASIC AND DILUTED LOSS PER SHARE</t>
  </si>
  <si>
    <t>WEIGHTED-AVERAGE COMMON SHARES OUTSTANDING BASIC AND DILUTED</t>
  </si>
  <si>
    <t>Trade [Member]</t>
  </si>
  <si>
    <t>Consulting Services [Member]</t>
  </si>
  <si>
    <t>Condensed Consolidated Statements of Shareholders' Deficit (Unaudited) - USD ($)</t>
  </si>
  <si>
    <t>Common Stock [Member]</t>
  </si>
  <si>
    <t>Additional Paid-in Capital [Member]</t>
  </si>
  <si>
    <t>Accumulated Deficit [Member]</t>
  </si>
  <si>
    <t>Total WCUI Deficit [Member]</t>
  </si>
  <si>
    <t>Non-controlling Interest [Member]</t>
  </si>
  <si>
    <t>Total</t>
  </si>
  <si>
    <t>Balance at Sep. 30, 2018</t>
  </si>
  <si>
    <t>Balance, shares at Sep. 30, 2018</t>
  </si>
  <si>
    <t>Common shares issued for cash</t>
  </si>
  <si>
    <t>Common shares issued for cash, shares</t>
  </si>
  <si>
    <t>Shares issued upon conversion of note payable</t>
  </si>
  <si>
    <t>Shares issued upon conversion of note payable, shares</t>
  </si>
  <si>
    <t>Fair value of additional shares issued to conversions of note payable</t>
  </si>
  <si>
    <t>Fair value of vested stock options</t>
  </si>
  <si>
    <t>Fair value of common stock issued for services</t>
  </si>
  <si>
    <t>Fair value of common stock issued for services, shares</t>
  </si>
  <si>
    <t>Termination of non-controlling interest agreement</t>
  </si>
  <si>
    <t>Contribution of capital by joint venture partner</t>
  </si>
  <si>
    <t>Net loss</t>
  </si>
  <si>
    <t>Balance at Dec. 31, 2018</t>
  </si>
  <si>
    <t>Balance, shares at Dec. 31, 2018</t>
  </si>
  <si>
    <t>Balance at Sep. 30, 2019</t>
  </si>
  <si>
    <t>Balance, shares at Sep. 30, 2019</t>
  </si>
  <si>
    <t>Balance at Dec. 31, 2019</t>
  </si>
  <si>
    <t>Balance, shares at Dec. 31, 2019</t>
  </si>
  <si>
    <t>Condensed Consolidated Statements of Cash Flows (Unaudited) - USD ($)</t>
  </si>
  <si>
    <t>Cash Flows from Operating Activities</t>
  </si>
  <si>
    <t>Adjustments to reconcile net loss to net cash used in operating activities:</t>
  </si>
  <si>
    <t>Depreciation expense</t>
  </si>
  <si>
    <t>Amortization of right-of-use asset</t>
  </si>
  <si>
    <t>Fair value of common shares issued for services</t>
  </si>
  <si>
    <t>Fair value of stock options issued for services</t>
  </si>
  <si>
    <t>Fair value of additional shares issued upon conversions of note payable</t>
  </si>
  <si>
    <t>(Increase) Decrease in:</t>
  </si>
  <si>
    <t>Prepaid expenses and other assets</t>
  </si>
  <si>
    <t>(Decrease) Increase in:</t>
  </si>
  <si>
    <t>Deferred revenue</t>
  </si>
  <si>
    <t>Net cash used in operating activities</t>
  </si>
  <si>
    <t>Cash Flows from Financing Activities</t>
  </si>
  <si>
    <t>Proceeds from loans payable from officers and shareholders</t>
  </si>
  <si>
    <t>Common stock and warrants issued for cash</t>
  </si>
  <si>
    <t>Net cash provided by financing activities</t>
  </si>
  <si>
    <t>Net increase (decrease) in cash</t>
  </si>
  <si>
    <t>Cash beginning of period</t>
  </si>
  <si>
    <t>Cash end of period</t>
  </si>
  <si>
    <t>Supplemental cash flows disclosures:</t>
  </si>
  <si>
    <t>Interest paid</t>
  </si>
  <si>
    <t>Taxes paid</t>
  </si>
  <si>
    <t>Supplemental non-cash financing disclosures:</t>
  </si>
  <si>
    <t>Initial recognition of right-of-use assets and operating lease liabilities upon adoption of ASC Topic 842</t>
  </si>
  <si>
    <t>Conversion of convertible note payable into common shares</t>
  </si>
  <si>
    <t>Conversion of accrued interest into common shares</t>
  </si>
  <si>
    <t>Basis of Presentation</t>
  </si>
  <si>
    <t>Organization, Consolidation and Presentation of Financial Statements [Abstract]</t>
  </si>
  <si>
    <t>NOTE 1 – BASIS OF PRESENTATION Organization and Operations Wellness Center USA, Inc. (“WCUI”
or the “Company”) was incorporated in June 2010 under the laws of the State of Nevada. The Company initially engaged
in online sports and nutrition supplements marketing and distribution. The Company subsequently expanded into additional businesses
within the healthcare and medical sectors through acquisitions, including Psoria-Shield Inc. (“PSI”) and StealthCo
Inc. (“SCI”), d/b/a Stealth Mark, Inc. The Company currently operates in the following
business segments: (i) distribution of targeted Ultra Violet (“UV”) phototherapy devices for dermatology; and (ii)
authentication and encryption products and services. The segments are operated, respectively, through PSI and SCI. Basis of Presentation of Unaudited Financial
Information The accompanying unaudited condensed consolidated
financial statements of Wellness Center USA, Inc. and Subsidiaries (the “Company”)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three months ended December
31, 2019 are not necessarily indicative of the results that may be expected for the year ending September 30, 2020. Going Concern The accompanying condensed consolidated financial
statements have been prepared on a going concern basis, which contemplates the realization of assets and the settlement of liabilities
and commitments in the normal course of business. As reflected in the accompanying condensed consolidated financial statements,
the Company has not yet generated significant revenues and has incurred recurring net losses. During the three months ended December
31, 2019, the Company incurred a net loss of $346,596 and used cash in operations of $195,784, and had a shareholders’ deficit
of $1,314,852 as of December 31, 2019. In addition, $102,899 of payroll taxes are past due. These factors raise substantial doubt
about the Company’s ability to continue as a going concern. The ability of the Company to continue as a going concern is
dependent upon the Company’s ability to raise additional funds and implement its strategies. The financial statements do
not include any adjustments that might be necessary if the Company is unable to continue as a going concern. In addition, the Company’s independent
registered public accounting firm, in its report on the Company’s September 30, 2019 financial statements, has raised substantial
doubt about the Company’s ability to continue as a going concern. At December 31, 2019, the Company had cash
on hand in the amount of $42,363. The ability to continue as a going concern is dependent on the Company attaining and maintaining
profitable operations in the future and raising additional capital soon to meet its obligations and repay its liabilities arising
from normal business operations when they come due. Since inception, we have funded our operations primarily through equity and
debt financings and we expect to continue to rely on these sources of capital in the future. During the three months ended December
31, 2019, the Company received $185,000 through short-term loans and contributions of capital by a joint venture partner.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 holders, in case of equity financing.</t>
  </si>
  <si>
    <t>Summary of Significant Accounting Policies</t>
  </si>
  <si>
    <t>Accounting Policies [Abstract]</t>
  </si>
  <si>
    <t>NOTE
2 - SUMMARY OF SIGNIFICANT ACCOUNTING POLICIES Basis of Consolidation The Company’s consolidated subsidiaries
and/or entities are as follows:
Name of consolidated subsidiary or entity State or other jurisdiction of incorporation or organization
Date of incorporation or formation (date of acquisition/disposition, if applicable) Attributable interest
Psoria-Shield Inc. (“PSI”) The State of Florida June 17, 2009 100 %
StealthCo, Inc. (“StealthCo”) The State of Illinois March 18, 2014 100 %
Psoria Development Company LLC. (“PDC”) The State of Illinois January 15, 2015/November 15, 2018 50 %
NEO Phototherapy LLC (“NEO”) The State of Illinois December 2018 51 % Through October 2018, PSI was operated by PDC,
a joint venture between PSI and the Medical Alliance, Inc (“TMA”). On November 15, 2018, the Company and TMA entered
into a Withdraw and Mutual Release Agreement to terminate their joint venture agreement. In December 2018, the Company and its
wholly-owned subsidiary, Psoria-Shield, Inc. (“PSI”), entered into a Joint Venture Agreement with PSI Gen 2 Funding,
Inc. (“GEN2”), an Illinois corporation, to further development, marketing, licensing and/or sale of PSI technology
and products. The joint venture is conducted through NEO Phototherapy, LLC, a recently formed Illinois limited liability company
(“NEO”), with principal offices and records to be maintained at WCUI’s offices. See Non-Controlling Interests
in Note 2 for more details. 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the valuation
of accounts receivable and allowance for uncollectible amounts, inventory and obsolescence reserves, accruals for potential liabilities,
valuations of stock-based compensation, realization of deferred tax assets, among others. Actual results could differ from these
estimates. Income (Loss) Per Share Basic loss per share is computed by dividing
net loss applicable to common stockholders by the weighted average number of outstanding common shares during the period. Diluted
loss per share is computed by dividing the net loss applicable to common stockholders by the weighted average number of common
shares outstanding plus the number of additional common shares that would have been outstanding if all dilutive potential common
shares had been issued. For the three months ended December 31, 2019 and 2018, the basic and diluted shares outstanding were the
same, as potentially dilutive shares were considered anti-dilutive. At December 31, 2019 and 2018, the dilutive impact of outstanding
stock options of 15,037,738 and 17,587,738 shares, respectively, and outstanding warrants for 66,484,049 and 68,192,442 shares,
respectively, have been excluded because their impact on the loss per share is anti-dilutive. Revenue Recognition In May 2014, the FASB issued Accounting Standards
Update (“ASU”) 2014-09, Revenue from Contracts with Customers (Topic 606). For trade sales, the Company generates its
revenue from sales contracts with customers with revenues being generated upon the shipment of merchandise, or for c We sell our products through two main sales
channels: 1) directly to customers who use our products (the “Direct Channel”) and 2) to distribution partners who
resell our products (the “Indirect Channel”). Under the Direct Channel, we sell our products
to and we receive payment directly from customers who purchase our products. Under our Indirect Channel, we have entered into distribution
agreements that allow the distributors to sell our products and fulfill performance obligations under the agreement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Revenue is generally recognized upon shipment
or when a service has been completed, unless we have significant performance obligations for services still to be completed. We
recognize revenue when a material reversal is no longer probable. Payments received before the relevant criteria for revenue recognition
are satisfied are recorded as deferred revenue. There was no deferred revenue at December 31, 2019 and 2018. Non-controlling Interests Through November 2018, non-controlling interest
represented the non-controlling interest holder’s proportionate share of the equity of the Company’s majority-owned
subsidiary, PDC. Non-controlling interest is adjusted for the non-controlling interest holder’s proportionate share of the
earnings or losses and other comprehensive income (loss), if any, and the non-controlling interest continues to be attributed its
share of losses even if that attribution results in a deficit non-controlling interest balance. On November 15, 2018, PSI and TMA entered into
a Withdraw and Mutual Release Agreement to terminate their joint venture agreement. On the date of termination, the non-controlling
interest’s share of the accumulated losses of the joint venture totaled to $405,383. Upon termination, during the three months
ended December 31, 2018, the Company wrote-off the non-controlling interest’s share of the accumulated losses and recorded
a loss from the deconsolidation of a non-controlling interest of $405,383. In December 2018, PSI entered into a Joint
Venture Agreement with GEN2 to further development, marketing, licensing and/or sale of PSI technology and products. Pursuant to
the Joint Venture Agreement, the venture will be conducted through NEO. PSI and GEN2 will be the members of NEO, owning 50.5% and
36.0%, respectively, of the Units issued in connection with the organization of NEO. An additional 13.5% of such Units will be
reserved for issuance as incentives for key employees and consultants. Until such shares are distributed, the Company controls
68% of the joint venture and GEN2 the remaining 32%. PSI and GEN2 will manage NEO’s day-to-day operations. PSI will contribute
PSI technology to NEO and GEN2 will contribute $700,000. As of December 31, 2019, NEO’s operations required additional funding
above the $700,000 documented in the agreement, and as of September 30, 2019, GEN2 had received $925,000 of investments to contribute
to NEO. During the three months ended December 30, 2019, an additional $50,000 was contributed by GEN2 to NEO. As of December 31,
2019, GEN2 had received $975,000 of investments to contribute to NEO. As of December 31, 2019, the Company controlled 51% of the
joint venture, GEN2 controlled 39% and another individual controlled the remaining 10%. The Company recorded its proportionate
share of the contributions received of $497,250 to additional paid-in-capital and $477,750 to non-controlling interest as of that
date. During the three months ended December 31, 2019, NEO recorded a loss of $45,162 relating to its operations. Repayment of the investment by GEN2 will begin
through and upon the date which NEO has realized and retained cumulative net income/distributable cash in the amount of $300,000.
Distributions thereafter will be made to PSI, GEN2 and other members in proportion to their respective Unit ownership, at the times
and in the manner determined from time to time by the managers, in their sole discretion. GEN2 consists of accredited investors,
and investment participation of $700,000 from several WCUI officers and directors, including Calvin R. O’Harrow and Roy M.
Harsch. Stock-Based Compensation The Company periodically grants stock options
and warrants to employees and non-employees in non-capital raising transactions as compensation for services rendered. The Company
accounts for stock option and stock warrant grants to employees based on the authoritative guidance provided by the Financial Accounting
Standards Board where the value of the award is measured on the date of grant and recognized over the vesting period. The Company
accounts for stock option and stock warrant grants to non-employees in accordance with the authoritative guidance of the Financial
Accounting Standards Board where the value of the stock compensation is determined based upon the measurement date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or warrant grants
are immediately vested and the total stock-based compensation charge is recorded in the period of the measurement date. The fair value of the Company’s common
stock option and warrant grants are estimated using a Black-Scholes Merton option pricing model, which uses certain assumptions
related to risk-free interest rates, expected volatility, expected life of the common stock options, estimated forfeitures and
future dividends. Compensation expense is recorded based upon the value derived from the Black-Scholes option pricing model, and
based on actual experience. The assumptions used in the Black-Scholes Merton option pricing model could materially affect compensation
expense recorded in future periods. Leases In February 2016, the FASB issued ASU No. 2016-02,
Leases. ASU 2016-02 requires a lessee to record a right of use asset and a corresponding lease liability on the balance sheet for
all leases with terms longer than twelve months. ASU 2016-02 is effective for all interim and annual reporting periods beginning
after December 15, 2018. Early adoption is permitted. A modified retrospective transition approach is required for lessees for
leases existing at, or entered into after, the beginning of the earliest period presented in the financial statements. The Company adopted ASU 2016-02 effective October
1, 2019. As a result, we recorded right-of-use assets of $27,841, and lease liabilities of the same amount, as of that date. In
accordance with ASU 2016-02, the right-of-use assets are being amortized over the life of the underlying leases, and monthly lease
payments are being recorded as reductions to the lease liability and imputed interest expense. See Note 4 for additional information. Recently Issued Accounting Pronounc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standard is effective for interim and annual reporting periods beginning after December 15, 2019. The
adoption of ASU 2016-13 is not expected to have a material impact on the Company’s financial position, results of operations,
and cash flow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Loans Payable from Officers and Shareholders</t>
  </si>
  <si>
    <t>Debt Disclosure [Abstract]</t>
  </si>
  <si>
    <t>NOTE 3 – LOANS PAYABLE FROM OFFICERS AND SHAREHOLDERS As of September 30, 2019, loans payable from
officers and shareholders of $399,250 were outstanding. During the three months ended December 31, 2019, the Company borrowed
$135,000 from its officers and shareholders. All of the loans are unsecured, have an interest rate of eight percent and are due
one year from the date of issuance. As of December 31, 2019, loans payable to officers and shareholders of $534,250 were outstanding.</t>
  </si>
  <si>
    <t>Lease Liabilities</t>
  </si>
  <si>
    <t>Leases [Abstract]</t>
  </si>
  <si>
    <t>NOTE 4 – LEASE LIABILITIES In
February 2019, the Company’s PSI subsidiary entered into a , which requires a lessee to record a right-of-use asset and a corresponding lease liability
at the inception of the lease initially measured at the present value of the lease payments. ASU
2016-02 requires recognition in the statement of operations of a single lease cost, calculated so that the cost of the lease is
allocated over the lease term, generally on a straight-line basis. Rent expense for the three months ended December 31, 2019 was
$5,144. During the three months ended December 31, 2019, the Company reflected amortization of right of use asset of $5,144 related
to this lease, resulting in a net asset balance of $22,697 as of December 31, 2019.</t>
  </si>
  <si>
    <t>Shareholders' Equity</t>
  </si>
  <si>
    <t>Equity [Abstract]</t>
  </si>
  <si>
    <t>NOTE 5 – SHAREHOLDERS’ EQUITY Stock Options On December 22, 2010, effective retroactively
as of June 30, 2010, the Company’s Board of Directors approved the adoption of the “2010 Non-Qualified Stock Option
Plan” (“2010 Option Plan”) by unanimous consent. The 2010 Option Plan was initiated to encourage and enable officers,
directors, consultants, advisors and key employees of the Company to acquire and retain a proprietary interest in the Company by
ownership of its common stock. A total of 7,500,000 of the authorized shares of the Company’s common stock may be subject
to, or issued pursuant to, the terms of the plan. Effective January 1, 2018, the Board of Directors approved to increase the number
of authorized shares of the Company’s common stock that may be subject to, or issued pursuant to, the terms of the plan from
7,500,000 to 30,000,000. The Company’s policy is to recognize
compensation cost for awards with only service conditions and a graded vesting schedule on a straight-line basis over the requisite
service period for the entire award. Additionally, the Company’s policy is to issue new shares of common stock to satisfy
stock option exercises. The Company applied fair value accounting for all share based payments awards. The fair value of each option
granted is estimated on the date of grant using the Black-Scholes option-pricing model. During the three months ended December 31,
2019, the Company granted options to an employee to purchase a total of 62,500 shares of its common stock with an aggregate fair
value of $2,313. The options have an exercise price of $0.04 per share and expire five years from the date of grant. The shares
vested on December 31, 2019. The Company valued the options using a Black-Scholes option pricing model. The assumptions used for the option granted
during the three months ended December 31, 2019 are as follows:
Exercise price $ 0.04
Expected dividends -
Expected volatility 157.6 %
Risk free interest rate 1.60 %
Expected life of options 2.5 During the three months ended December 31,
2019, the Company recorded $65,738 of stock compensation for the value of all outstanding options, and as of December 31, 2019,
unvested compensation of $314,812 remained that will be amortized over the remaining vesting period. The table below summarizes the Company’s
stock option activities for the three months ended December 31, 2019:
Number of Option Shares
Exercise Price Range Per Share
Weighted Average Exercise Price
Fair Value at Date of Grant
Balance, September 30, 2019 15,237,738 $ 0.03 - 2.00 $ 0.27 $ 3,255,121
Granted 62,500 0.04 0.04 2,313
Cancelled - - - -
Exercised - - - -
Expired (262,500 ) 0.11 0.11 -
Balance, December 31, 2019 15,037,738 $ 0.03 – 2.00 $ 0.27 $ 3,257,434
Vested and exercisable, December 31, 2019 12,350,238 $ 0.03 – 2.00 $ 0.30 $ 2,189,047
Unvested, December 31, 2019 2,687,500 $ 0.14 $ 0.14 $ 1,068,387 There was no aggregate intrinsic value for
option shares outstanding at December 31, 2019. As of December 31, 2019, there were 14,962,262 shares of stock options remaining
available for issuance under the 2010 Plan. The following table summarizes information
concerning outstanding and exercisable options as of December 31, 2019:
Options Outstanding Options Exercisable
Range of Exercise Prices Number Outstanding Average Remaining Contractual Life (in years) Weighted Average Exercise Price Number Exercisable Average Remaining Contractual Life (in years) Weighted Average Exercise Price
$ 0.06 - 0.39 13,575,238 2.93 $ 0.15 10,887,738 2.85 $ 0.15
0.40 - 0.99 62,500 2.25 0.40 62,500 2.25 0.40
1.00 - 1.99 750,000 1.00 1.00 750,000 1.00 1.00
2.00 650,000 1.00 2.00 650,000 1.00 2.00
$ 0.06 - 2.00 15,037,738 2.75 $ 0.27 12,350,238 2.64 $ 0.30 Stock Warrants The table below summarizes the Company’s
warrants activities for the three months ended December 31, 2019:
Number of Warrant Shares
Exercise Price Range Per Share Weighted Average Exercise Price Fair Value at Date of Issuance
Balance, September 30, 2019 66,484,049 $ 0.12 - 0.40 $ 0.17 $ 3,434,560
Granted - - - -
Cancelled - - - -
Exercised - - - -
Expired - - - -
Balance, December 31, 2019 66,484,049 $ 0.12 - 0.40 $ 0.17 $ 3,434,560
Vested and exercisable, December 31, 2019 66,484,049 $ 0.12 - 0.40 $ 0.17 $ 3,434,560 There was no aggregate intrinsic value for warrant shares outstanding
at December 31, 2019. The following table summarizes information
concerning outstanding and exercisable warrants as of December 31, 2019:
Warrants Outstanding Warrants Exercisable
Range of Exercise Prices Number Outstanding Average Remaining Contractual Life (in years) Weighted Average Exercise Price Number Exercisable Average Remaining Contractual Life (in years) Weighted Average Exercise Price
$ 0.12 – 0.20 59,279,384 1.70 $ 0.15 59,279,384 1.70 $ 0.15
0.21 – 0.40 7,204,665 0.61 0.26 7,204,665 0.61 0.26
$ 0.12 – 0.67 66,484,049 1.58 $ 0.17 66,484,049 1.58 $ 0.17</t>
  </si>
  <si>
    <t>Segment Reporting</t>
  </si>
  <si>
    <t>Segment Reporting [Abstract]</t>
  </si>
  <si>
    <t>NOTE 6 – SEGMENT REPORTING Reportable segments are components of an enterprise
about which separate financial information is available and that is evaluated regularly by the chief operating decision maker in
deciding how to allocate resources and in assessing performance. The Company’s reportable segments are based on products
and services, geography, legal structure, management structure, or any other manner in which management disaggregates a company. The Company operates in the following business
segments: (i) Medical Devices: (ii) Authentication and Encryption Products
and Services: The detailed segment information of the Company
is as follows: Assets By Segment
December 31, 2019
Corporate Medical Devices Authentication and Encryption Total
ASSETS
Current Assets
Cash $ 2,273 $ 33,330 $ 6,760 $ 42,363
Prepaid expenses and other current assets - 55,500 - 55,500
Total current assets 2,273 88,830 6,760 97,863
Right-of-use asset - 22,697 - 22,697
Total other assets - 22,697 - 22,697
TOTAL ASSETS $ 2,273 $ 111,527 $ 6,760 $ 120,560 Operations by Segment
For the Three Months Ended
December 31, 2019
Corporate Medical Devices Authentication and Encryption Total
Sales: 
Trade $ - $ - $ - $ -
Consulting services - - - -
Total Sales - - - -
Cost of goods sold - - - -
Gross profit - - - -
Operating expenses 98,462 175,286 63,525 337,273
Loss from operations $ (98,462 ) $ (175,286 ) $ (63,525 ) $ (337,273 ) Operations by Segment
For the Three Months Ended
December 31, 2018
Corporate Medical Devices Authentication and Encryption Total
Sales:
Trade $ - $ - $ 7,675 $ 7,675
Consulting services - - 5,200 5,200
Total Sales - - 12,875 12,875
Cost of goods sold - - 7,725 7,725
Gross profit - - 5,150 5,150
Operating expenses 254,429 119,720 101,715 475,864
Loss from operations $ (254,429 ) $ (119,720 ) $ (96,565 ) $ (470,714 )</t>
  </si>
  <si>
    <t>Legal Matters</t>
  </si>
  <si>
    <t>Commitments and Contingencies Disclosure [Abstract]</t>
  </si>
  <si>
    <t>NOTE 7 – LEGAL MATTERS The Company is periodically engaged in legal
proceedings arising from and relating to its business operations. We currently are not involved in any litigation that we believe
could have a material adverse effect on our financial condition or results of operations. There is no action, suit, proceeding,
inquiry or investigation before or by any court, public board, government agency, self-regulatory organization or body pending
or, to the knowledge of the executive officers of our Company or any of our subsidiaries, threatened against or affecting our
Company, our common stock, any of our subsidiaries or of our Company’s or our subsidiaries’ officers or directors
in their capacities as such, in which an adverse decision could have a material adverse effect on our financial condition or results
of operations. However, we recently decided to attempt to preserve revenue and reduce operating expenses through actions including,
but not limited to, facilities consolidation and staff reductions, which we hope to implement through negotiated transactions
with lessors, employees and other third parties. Such actions may result in disputes with and claims by such parties which, if
not resolved through negotiations, may impact negatively the Company’s ability to continue as a going concern. To date,
we have negotiated settlement of all but $89,302 in ex-employee wage and benefits claims, with agreement to pay such remaining
amount, together with interest at the rate of 4% per annum on the principal amount from time to time outstanding, when and as
cash flow permits. One of the employees claims additional amounts due for certain statutory damages under the Illinois Wage Payment
and Collection which currently could exceed $21,600 and would increase at the rate of 2% of the wages due per month plus attorneys’
fees if the employee elects to file suit for a violation of the Act and is successful in obtaining a judgment on his claim.</t>
  </si>
  <si>
    <t>Commitments</t>
  </si>
  <si>
    <t>NOTE 8 – COMMITMENTS Operating Leases The Company leased its corporate office facility
in Hoffman Estates, Illinois pursuant to a non-cancellable lease initiated in July 2016 and expiring February 28, 2024. The lease
terms require a monthly payment of approximately $11,000. The Company vacated the facility in April 2019, in favor of its present
facilities in Tucson AZ, which are provided by a shareholder on a rent-free basis. The Company is in negotiations with the owners
regarding the settlement of its lease obligations and expects that the property will be subleased or a settlement with the landlord
will be reached at an amount significantly less than the remaining payment obligations. At the date of abandonment, the Company
had a remaining lease obligation of $631,587. During the year ended September 30, 2019, the Company recorded an accrual for the
estimated potential settlement and wrote-off its $15,000 security deposit relating to the lease. During the three months ended
December 31, 2019, the Company recorded an additional expense of $37,815 relating to the lease obligation.</t>
  </si>
  <si>
    <t>Proposed Sale of Stealthco, Inc.</t>
  </si>
  <si>
    <t>Proposed Sale Of Stealthco Inc.</t>
  </si>
  <si>
    <t>NOTE 9 – PROPOSED SALE OF STEALTHCO,
INC. On September 3, 2019, the Company’s Board
of Directors unanimously approved, subject to stockholder approval: (1) execution and delivery of a proposed Share Exchange Agreement
with DTI Holdings, Inc. (“DTI”) relating to the share exchange and transfer of certain assets of StealthCo, Inc. (“SCI”)
pursuant to the terms and conditions of a Memorandum of Agreement in substantially the form of the copy presented to the Board
(“Agreement”). As of September 18, 2019, holders of a majority of the outstanding shares of voting capital stock have
executed written stockholder consents approving this action. The Agreement provides, among other things,
that: (1) DTI will pay the Company $500,000 upon the execution of a definitive share exchange agreement (“Share Exchange
Agreement”) which the parties will endeavor to negotiate and execute as quickly as possible, and not later than October 15,
2019; (2) DTI will pay the Company an additional $500,000 within seven days following the completion date of the transfer of all
assets and/or full ownership of SCI to DTI, with such date to occur within 120 days following execution of the Share Exchange Agreement;
(3) DTI will issue to the Company 3,112,000 shares of DTI common stock and will guaranty that the value of the 3,112,000 shares
of DTI common stock will have a value of at least $4.50 per share ($14,004,000, in the aggregate), as of December 31, 2021; (4)
To the extent that the value of the DTI common shares, as of December 31, 2021, is less than $4.50 per share ($14,004,000, in the
aggregate), DTI will issue additional shares of DTI common stock, at the then current fair market value, in an amount sufficient
to cause the resulting aggregate value of all shares of DTI common stock issued to the Company to be $14,004,000, in the aggregate;
(5) DTI will assign the assets transferred by SCI, including trademarks, intellectual properties, and patents, to its subsidiary,
Femtobitz, Inc., a Delaware corporation, and will pay to the Company 1% of annual gross revenue arising from or relating to operation
of Femtobitz, Inc.; and (6) Upon closing of the share exchange, the Company’s Chairman will be appointed an advisory board
member of DTI and a board member of Femtobitz, Inc. As of September 18, 2019, stockholders holding
a majority of our outstanding common stock approved the share exchange and the Company began discussions and negotiations with
DTI, which are currently on-going as of the date of this filing. There can be no assurance that the proposed transaction will
be concluded successfully on the terms described or any alternate terms that may be proposed hereafter.</t>
  </si>
  <si>
    <t>Subsequent Events</t>
  </si>
  <si>
    <t>Subsequent Events [Abstract]</t>
  </si>
  <si>
    <t>NOTE 10 – SUBSEQUENT EVENTS Subsequent to December 31,
2019, the Company borrowed $235,000 from its officers and shareholders. All of the loans are unsecured, have an interest
rate of eight percent and are due one year from the date of issuance. Commencing on October 1,
2016, the Company’s wholly-owned subsidiary, StealthCo, entered into a non-cancellable lease agreement to lease its office
facilities in Oak Ridge, Tennessee. The term of the lease is five years and expires September 30, 2021. On January 6, 2020, the
Company entered into an agreement with the owners to terminate the agreement effective January 1, 2020. Under the agreement, the
Company agreed to pay $11,000 and abandon certain Company property as documented in the agreement. Effective January 1, 2020,
the Company’s Board of Directors approved the extension of the Company’s unexpired stock warrants as of December 31,
2019, by an additional one year period. This change would affect approximately 66 million warrant shares and approximately 20
million warrant shares that were set to expire by the year ending September 30, 2020. The 20 million warrant shares that were
set to expire by September 30, 2020, had exercise prices ranging from $0.15 per share to $0.25 per share. The 66 million warrant
shares had exercise prices ranging from $0.12 per share to $0.40 per share. The incremental fair value of the warrants resulting
from modification is approximately $700,000 that will be recognized as an expense beginning with the period ending March 31, 2020,
as the options vest.</t>
  </si>
  <si>
    <t>Summary of Significant Accounting Policies (Policies)</t>
  </si>
  <si>
    <t>Basis of Consolidation</t>
  </si>
  <si>
    <t>Basis of Consolidation The Company’s consolidated subsidiaries
and/or entities are as follows:
Name of consolidated subsidiary or entity State or other jurisdiction of incorporation or organization
Date of incorporation or formation (date of acquisition/disposition, if applicable) Attributable interest
Psoria-Shield Inc. (“PSI”) The State of Florida June 17, 2009 100 %
StealthCo, Inc. (“StealthCo”) The State of Illinois March 18, 2014 100 %
Psoria Development Company LLC. (“PDC”) The State of Illinois January 15, 2015/November 15, 2018 50 %
NEO Phototherapy LLC (“NEO”) The State of Illinois December 2018 51 % Through October 2018, PSI was operated by
PDC, a joint venture between PSI and the Medical Alliance, Inc (“TMA”). On November 15, 2018, the Company and TMA
entered into a Withdraw and Mutual Release Agreement to terminate their joint venture agreement. In December 2018, the Company
and its wholly-owned subsidiary, Psoria-Shield, Inc. (“PSI”), entered into a Joint Venture Agreement with PSI Gen
2 Funding, Inc. (“GEN2”), an Illinois corporation, to further development, marketing, licensing and/or sale of PSI
technology and products. The joint venture is conducted through NEO Phototherapy, LLC, a recently formed Illinois limited liability
company (“NEO”), with principal offices and records to be maintained at WCUI’s offices. See Non-Controlling
Interests in Note 2 for more details.</t>
  </si>
  <si>
    <t>Use of Estimates</t>
  </si>
  <si>
    <t>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the valuation
of accounts receivable and allowance for uncollectible amounts, inventory and obsolescence reserves, accruals for potential liabilities,
valuations of stock-based compensation, realization of deferred tax assets, among others. Actual results could differ from these
estimates.</t>
  </si>
  <si>
    <t>Income (loss) Per Share</t>
  </si>
  <si>
    <t>Income (Loss) Per Share Basic loss per share is computed by dividing
net loss applicable to common stockholders by the weighted average number of outstanding common shares during the period. Diluted
loss per share is computed by dividing the net loss applicable to common stockholders by the weighted average number of common
shares outstanding plus the number of additional common shares that would have been outstanding if all dilutive potential common
shares had been issued. For the three months ended December 31, 2019 and 2018, the basic and diluted shares outstanding were the
same, as potentially dilutive shares were considered anti-dilutive. At December 31, 2019 and 2018, the dilutive impact of outstanding
stock options of 15,037,738 and 17,587,738 shares, respectively, and outstanding warrants for 66,484,049 and 68,192,442 shares,
respectively, have been excluded because their impact on the loss per share is anti-dilutive.</t>
  </si>
  <si>
    <t>Revenue Recognition</t>
  </si>
  <si>
    <t>Revenue Recognition In May 2014, the FASB issued Accounting Standards
Update (“ASU”) 2014-09, Revenue from Contracts with Customers (Topic 606). For trade sales, the Company generates its
revenue from sales contracts with customers with revenues being generated upon the shipment of merchandise, or for c We sell our products through two main sales
channels: 1) directly to customers who use our products (the “Direct Channel”) and 2) to distribution partners who
resell our products (the “Indirect Channel”). Under the Direct Channel, we sell our products
to and we receive payment directly from customers who purchase our products. Under our Indirect Channel, we have entered into distribution
agreements that allow the distributors to sell our products and fulfill performance obligations under the agreement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Revenue is generally recognized upon shipment
or when a service has been completed, unless we have significant performance obligations for services still to be completed. We
recognize revenue when a material reversal is no longer probable. Payments received before the relevant criteria for revenue recognition
are satisfied are recorded as deferred revenue. There was no deferred revenue at December 31, 2019 and 2018.</t>
  </si>
  <si>
    <t>Non-controlling Interests</t>
  </si>
  <si>
    <t>Non-controlling Interests Through November 2018, non-controlling interest
represented the non-controlling interest holder’s proportionate share of the equity of the Company’s majority-owned
subsidiary, PDC. Non-controlling interest is adjusted for the non-controlling interest holder’s proportionate share of the
earnings or losses and other comprehensive income (loss), if any, and the non-controlling interest continues to be attributed its
share of losses even if that attribution results in a deficit non-controlling interest balance. On November 15, 2018, PSI and TMA entered into
a Withdraw and Mutual Release Agreement to terminate their joint venture agreement. On the date of termination, the non-controlling
interest’s share of the accumulated losses of the joint venture totaled to $405,383. Upon termination, during the three months
ended December 31, 2018, the Company wrote-off the non-controlling interest’s share of the accumulated losses and recorded
a loss from the deconsolidation of a non-controlling interest of $405,383. In December 2018, PSI entered into a Joint
Venture Agreement with GEN2 to further development, marketing, licensing and/or sale of PSI technology and products. Pursuant to
the Joint Venture Agreement, the venture will be conducted through NEO. PSI and GEN2 will be the members of NEO, owning 50.5% and
36.0%, respectively, of the Units issued in connection with the organization of NEO. An additional 13.5% of such Units will be
reserved for issuance as incentives for key employees and consultants. Until such shares are distributed, the Company controls
68% of the joint venture and GEN2 the remaining 32%. PSI and GEN2 will manage NEO’s day-to-day operations. PSI will contribute
PSI technology to NEO and GEN2 will contribute $700,000. As of December 31, 2019, NEO’s operations required additional funding
above the $700,000 documented in the agreement, and as of September 30, 2019, GEN2 had received $925,000 of investments to contribute
to NEO. During the three months ended December 30, 2019, an additional $50,000 was contributed by GEN2 to NEO. As of December 31,
2019, GEN2 had received $975,000 of investments to contribute to NEO. As of December 31, 2019, the Company controlled 51% of the
joint venture, GEN2 controlled 39% and another individual controlled the remaining 10%. The Company recorded its proportionate
share of the contributions received of $497,250 to additional paid-in-capital and $477,750 to non-controlling interest as of that
date. During the three months ended December 31, 2019, NEO recorded a loss of $45,162 relating to its operations. Repayment of the investment by GEN2 will begin
through and upon the date which NEO has realized and retained cumulative net income/distributable cash in the amount of $300,000.
Distributions thereafter will be made to PSI, GEN2 and other members in proportion to their respective Unit ownership, at the
times and in the manner determined from time to time by the managers, in their sole discretion. GEN2 consists of accredited investors,
and investment participation of $700,000 from several WCUI officers and directors, including Calvin R. O’Harrow and Roy
M. Harsch.</t>
  </si>
  <si>
    <t>Stock-based Compensation</t>
  </si>
  <si>
    <t>Stock-Based Compensation The Company periodically grants stock options
and warrants to employees and non-employees in non-capital raising transactions as compensation for services rendered. The Company
accounts for stock option and stock warrant grants to employees based on the authoritative guidance provided by the Financial Accounting
Standards Board where the value of the award is measured on the date of grant and recognized over the vesting period. The Company
accounts for stock option and stock warrant grants to non-employees in accordance with the authoritative guidance of the Financial
Accounting Standards Board where the value of the stock compensation is determined based upon the measurement date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or warrant grants
are immediately vested and the total stock-based compensation charge is recorded in the period of the measurement date. The fair value of the Company’s common
stock option and warrant grants are estimated using a Black-Scholes Merton option pricing model, which uses certain assumptions
related to risk-free interest rates, expected volatility, expected life of the common stock options, estimated forfeitures and
future dividends. Compensation expense is recorded based upon the value derived from the Black-Scholes option pricing model, and
based on actual experience. The assumptions used in the Black-Scholes Merton option pricing model could materially affect compensation
expense recorded in future periods.</t>
  </si>
  <si>
    <t>Leases</t>
  </si>
  <si>
    <t>Leases In February 2016, the FASB issued ASU No. 2016-02,
Leases. ASU 2016-02 requires a lessee to record a right of use asset and a corresponding lease liability on the balance sheet for
all leases with terms longer than twelve months. ASU 2016-02 is effective for all interim and annual reporting periods beginning
after December 15, 2018. Early adoption is permitted. A modified retrospective transition approach is required for lessees for
leases existing at, or entered into after, the beginning of the earliest period presented in the financial statements. The Company adopted ASU 2016-02 effective
October 1, 2019. As a result, we recorded right-of-use assets of $27,841, and lease liabilities of the same amount, as of that
date. In accordance with ASU 2016-02, the right-of-use assets are being amortized over the life of the underlying leases, and
monthly lease payments are being recorded as reductions to the lease liability and imputed interest expense. See Note 4 for additional
information.</t>
  </si>
  <si>
    <t>Recently Issued Accounting Pronouncements</t>
  </si>
  <si>
    <t>Recently Issued Accounting Pronounc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standard is effective for interim and annual reporting periods beginning after December 15, 2019. The
adoption of ASU 2016-13 is not expected to have a material impact on the Company’s financial position, results of operations,
and cash flow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Summary of Significant Accounting Policies (Tables)</t>
  </si>
  <si>
    <t>Schedule of Company's Consolidated Subsidiaries</t>
  </si>
  <si>
    <t>The Company’s consolidated subsidiaries
and/or entities are as follows:
Name of consolidated subsidiary or entity State or other jurisdiction of incorporation or organization
Date of incorporation or formation (date of acquisition/disposition, if applicable) Attributable interest
Psoria-Shield Inc. (“PSI”) The State of Florida June 17, 2009 100 %
StealthCo, Inc. (“StealthCo”) The State of Illinois March 18, 2014 100 %
Psoria Development Company LLC. (“PDC”) The State of Illinois January 15, 2015/November 15, 2018 50 %
NEO Phototherapy LLC (“NEO”) The State of Illinois December 2018 51 %</t>
  </si>
  <si>
    <t>Shareholders' Equity (Tables)</t>
  </si>
  <si>
    <t>Schedule of Assumptions Used for Options Granted</t>
  </si>
  <si>
    <t xml:space="preserve">The assumptions used for the option granted
during the three months ended December 31, 2019 are as follows:
Exercise price $ 0.04
Expected dividends -
Expected volatility 157.6 %
Risk free interest rate 1.60 %
Expected life of options 2.5 </t>
  </si>
  <si>
    <t>Schedule of Stock Option Activity</t>
  </si>
  <si>
    <t xml:space="preserve">The table below summarizes the Company’s
stock option activities for the three months ended December 31, 2019:
Number of Option Shares
Exercise Price Range Per Share
Weighted Average Exercise Price
Fair Value at Date of Grant
Balance, September 30, 2019 15,237,738 $ 0.03 - 2.00 $ 0.27 $ 3,255,121
Granted 62,500 0.04 0.04 2,313
Cancelled - - - -
Exercised - - - -
Expired (262,500 ) 0.11 0.11 -
Balance, December 31, 2019 15,037,738 $ 0.03 – 2.00 $ 0.27 $ 3,257,434
Vested and exercisable, December 31, 2019 12,350,238 $ 0.03 – 2.00 $ 0.30 $ 2,189,047
Unvested, December 31, 2019 2,687,500 $ 0.14 $ 0.14 $ 1,068,387 </t>
  </si>
  <si>
    <t>Schedule of Outstanding and Exercisable Options by Exercise Price Range</t>
  </si>
  <si>
    <t xml:space="preserve">The following table summarizes information
concerning outstanding and exercisable options as of December 31, 2019:
Options Outstanding Options Exercisable
Range of Exercise Prices Number Outstanding Average Remaining Contractual Life (in years) Weighted Average Exercise Price Number Exercisable Average Remaining Contractual Life (in years) Weighted Average Exercise Price
$ 0.06 - 0.39 13,575,238 2.93 $ 0.15 10,887,738 2.85 $ 0.15
0.40 - 0.99 62,500 2.25 0.40 62,500 2.25 0.40
1.00 - 1.99 750,000 1.00 1.00 750,000 1.00 1.00
2.00 650,000 1.00 2.00 650,000 1.00 2.00
$ 0.06 - 2.00 15,037,738 2.75 $ 0.27 12,350,238 2.64 $ 0.30 </t>
  </si>
  <si>
    <t>Schedule of Warrant Activity</t>
  </si>
  <si>
    <t xml:space="preserve">The table below summarizes the Company’s
warrants activities for the three months ended December 31, 2019:
Number of Warrant Shares
Exercise Price Range Per Share Weighted Average Exercise Price Fair Value at Date of Issuance
Balance, September 30, 2019 66,484,049 $ 0.12 - 0.40 $ 0.17 $ 3,434,560
Granted - - - -
Cancelled - - - -
Exercised - - - -
Expired - - - -
Balance, December 31, 2019 66,484,049 $ 0.12 - 0.40 $ 0.17 $ 3,434,560
Vested and exercisable, December 31, 2019 66,484,049 $ 0.12 - 0.40 $ 0.17 $ 3,434,560 </t>
  </si>
  <si>
    <t>Schedule of Outstanding and Exercisable Warrants by Exercise Price Range</t>
  </si>
  <si>
    <t>The following table summarizes information
concerning outstanding and exercisable warrants as of December 31, 2019:
Warrants Outstanding Warrants Exercisable
Range of Exercise Prices Number Outstanding Average Remaining Contractual Life (in years) Weighted Average Exercise Price Number Exercisable Average Remaining Contractual Life (in years) Weighted Average Exercise Price
$ 0.12 – 0.20 59,279,384 1.70 $ 0.15 59,279,384 1.70 $ 0.15
0.21 – 0.40 7,204,665 0.61 0.26 7,204,665 0.61 0.26
$ 0.12 – 0.67 66,484,049 1.58 $ 0.17 66,484,049 1.58 $ 0.17</t>
  </si>
  <si>
    <t>Segment Reporting (Tables)</t>
  </si>
  <si>
    <t>Schedule of Assets of Reportable Segments</t>
  </si>
  <si>
    <t xml:space="preserve">The detailed segment information of the Company
is as follows: Assets By Segment
December 31, 2019
Corporate Medical Devices Authentication and Encryption Total
ASSETS
Current Assets
Cash $ 2,273 $ 33,330 $ 6,760 $ 42,363
Prepaid expenses and other current assets - 55,500 - 55,500
Total current assets 2,273 88,830 6,760 97,863
Right-of-use asset - 22,697 - 22,697
Total other assets - 22,697 - 22,697
TOTAL ASSETS $ 2,273 $ 111,527 $ 6,760 $ 120,560 </t>
  </si>
  <si>
    <t>Schedule of Operations of Reportable Segments</t>
  </si>
  <si>
    <t>Operations by Segment
For the Three Months Ended
December 31, 2019
Corporate Medical Devices Authentication and Encryption Total
Sales: 
Trade $ - $ - $ - $ -
Consulting services - - - -
Total Sales - - - -
Cost of goods sold - - - -
Gross profit - - - -
Operating expenses 98,462 175,286 63,525 337,273
Loss from operations $ (98,462 ) $ (175,286 ) $ (63,525 ) $ (337,273 ) Operations by Segment
For the Three Months Ended
December 31, 2018
Corporate Medical Devices Authentication and Encryption Total
Sales:
Trade $ - $ - $ 7,675 $ 7,675
Consulting services - - 5,200 5,200
Total Sales - - 12,875 12,875
Cost of goods sold - - 7,725 7,725
Gross profit - - 5,150 5,150
Operating expenses 254,429 119,720 101,715 475,864
Loss from operations $ (254,429 ) $ (119,720 ) $ (96,565 ) $ (470,714 )</t>
  </si>
  <si>
    <t>Basis of Presentation (Details Narrative) - USD ($)</t>
  </si>
  <si>
    <t>Sep. 30, 2018</t>
  </si>
  <si>
    <t>Entity incorporation, state country name</t>
  </si>
  <si>
    <t>Nevada</t>
  </si>
  <si>
    <t>Cash used in operations</t>
  </si>
  <si>
    <t>Shareholders' deficit</t>
  </si>
  <si>
    <t>Payroll taxes due</t>
  </si>
  <si>
    <t>Cash on hand</t>
  </si>
  <si>
    <t>Proceeds from short-term loans and contributions of capital by joint venture partner</t>
  </si>
  <si>
    <t>Summary of Significant Accounting Policies (Details Narrative) - USD ($)</t>
  </si>
  <si>
    <t>Nov. 15, 2018</t>
  </si>
  <si>
    <t>Oct. 02, 2019</t>
  </si>
  <si>
    <t>Measurement of tax benefit, percentage of realized upon settlement, minimum, description</t>
  </si>
  <si>
    <t xml:space="preserve">More than 50 percent </t>
  </si>
  <si>
    <t>Non-controlling interest's share of accumulated losses of joint venture</t>
  </si>
  <si>
    <t>Noncontrolling interest, description</t>
  </si>
  <si>
    <t xml:space="preserve">Pursuant to the Joint Venture Agreement, the venture will be conducted through NEO. PSI and GEN2 will be the members of NEO, owning 50.5% and 36.0%, respectively, of the Units issued in connection with the organization of NEO. An additional 13.5% of such Units will be reserved for issuance as incentives for key employees and consultants. Until such shares are distributed, the Company controls 68% of the joint venture and GEN2 the remaining 32%. PSI and GEN2 will manage NEO's day-to-day operations. PSI will contribute PSI technology to NEO and GEN2 will contribute $700,000. Repayment of the investment by GEN2 will begin through and upon the date which NEO has realized and retained cumulative net income/distributable cash in the amount of $300,000. </t>
  </si>
  <si>
    <t>Contributed capital</t>
  </si>
  <si>
    <t>Joint venture percentage</t>
  </si>
  <si>
    <t>51.00%</t>
  </si>
  <si>
    <t>Operating loss</t>
  </si>
  <si>
    <t>Distributable cash</t>
  </si>
  <si>
    <t>Right-of-use assets</t>
  </si>
  <si>
    <t>Lease liabilities</t>
  </si>
  <si>
    <t>NEO [Member]</t>
  </si>
  <si>
    <t>Additional funding</t>
  </si>
  <si>
    <t>GEN2 [Member]</t>
  </si>
  <si>
    <t>Investments to others</t>
  </si>
  <si>
    <t>39.00%</t>
  </si>
  <si>
    <t>Employees and Consultants [Member]</t>
  </si>
  <si>
    <t>Additional units reserved for issuance</t>
  </si>
  <si>
    <t>13.50%</t>
  </si>
  <si>
    <t>Individual [Member]</t>
  </si>
  <si>
    <t>10.00%</t>
  </si>
  <si>
    <t>Psoria-Shield, Inc [Member]</t>
  </si>
  <si>
    <t>Ownership percentage</t>
  </si>
  <si>
    <t>50.50%</t>
  </si>
  <si>
    <t>Gen 2 Funding, Inc [Member]</t>
  </si>
  <si>
    <t>36.00%</t>
  </si>
  <si>
    <t>Proceeds from investment</t>
  </si>
  <si>
    <t>Illinois Limited Liability Company [Member]</t>
  </si>
  <si>
    <t>Stock Option [Member]</t>
  </si>
  <si>
    <t>Antidilutive securities excluded from computation of earnings per share</t>
  </si>
  <si>
    <t>Warrants [Member]</t>
  </si>
  <si>
    <t>Summary of Significant Accounting Policies - Schedule of Company's Consolidated Subsidiaries (Details)</t>
  </si>
  <si>
    <t>State or other jurisdiction of incorporation or organization</t>
  </si>
  <si>
    <t>Name of consolidated subsidiary or entity</t>
  </si>
  <si>
    <t>Psoria-Shield Inc. ("PSI")</t>
  </si>
  <si>
    <t>The State of Florida</t>
  </si>
  <si>
    <t>Date of incorporation or formation</t>
  </si>
  <si>
    <t>Jun. 17,
		2009</t>
  </si>
  <si>
    <t>Date of acquisition/disposition</t>
  </si>
  <si>
    <t>Aug. 24,
		2012</t>
  </si>
  <si>
    <t>Attributable interest</t>
  </si>
  <si>
    <t>100.00%</t>
  </si>
  <si>
    <t>StealthCo, Inc. [Member]</t>
  </si>
  <si>
    <t>StealthCo, Inc. ("StealthCo")</t>
  </si>
  <si>
    <t>The State of Illinois</t>
  </si>
  <si>
    <t>Mar. 18,
		2014</t>
  </si>
  <si>
    <t>Psoria Development Company LLC. [Member]</t>
  </si>
  <si>
    <t>Psoria Development Company LLC. ("PDC")</t>
  </si>
  <si>
    <t>Jan. 15,
		2015</t>
  </si>
  <si>
    <t>Nov. 15,
		2018</t>
  </si>
  <si>
    <t>50.00%</t>
  </si>
  <si>
    <t>NEO Phototherapy, LLC, [Member]</t>
  </si>
  <si>
    <t>NEO Phototherapy LLC ("NEO")</t>
  </si>
  <si>
    <t>Dec. 31,
		2018</t>
  </si>
  <si>
    <t>Loans Payable from Officers and Shareholders (Details Narrative) - USD ($)</t>
  </si>
  <si>
    <t>Due to officers and shareholders</t>
  </si>
  <si>
    <t>22 Short-Term Unsecured Loans [Member]</t>
  </si>
  <si>
    <t>Debt instrument, interest rate, stated percentage</t>
  </si>
  <si>
    <t>8.00%</t>
  </si>
  <si>
    <t>Officers and Shareholders [Member]</t>
  </si>
  <si>
    <t>Loans payable to related parties</t>
  </si>
  <si>
    <t>Lease Liabilities (Details Narrative) - USD ($)</t>
  </si>
  <si>
    <t>1 Months Ended</t>
  </si>
  <si>
    <t>Feb. 28, 2019</t>
  </si>
  <si>
    <t>Lease term</t>
  </si>
  <si>
    <t>24 months</t>
  </si>
  <si>
    <t>Payment for lease liability</t>
  </si>
  <si>
    <t>Lease expiration date</t>
  </si>
  <si>
    <t>2021-01</t>
  </si>
  <si>
    <t>Right of use assets</t>
  </si>
  <si>
    <t>Lease, discount rate</t>
  </si>
  <si>
    <t>4.00%</t>
  </si>
  <si>
    <t>Lease rent expense</t>
  </si>
  <si>
    <t>Amortization of right of use asset</t>
  </si>
  <si>
    <t>Shareholders' Equity (Details Narrative) - USD ($)</t>
  </si>
  <si>
    <t>12 Months Ended</t>
  </si>
  <si>
    <t>Jan. 02, 2018</t>
  </si>
  <si>
    <t>Jun. 30, 2010</t>
  </si>
  <si>
    <t>Number options to purchase of common stock</t>
  </si>
  <si>
    <t>Options exercisable term</t>
  </si>
  <si>
    <t>2 years 7 months 21 days</t>
  </si>
  <si>
    <t>Unvested compensation</t>
  </si>
  <si>
    <t>Aggregate intrinsic value</t>
  </si>
  <si>
    <t>Stock based compensation</t>
  </si>
  <si>
    <t>Employee [Member]</t>
  </si>
  <si>
    <t>Fair value of stock options</t>
  </si>
  <si>
    <t>Stock option exercise price per share</t>
  </si>
  <si>
    <t>5 years</t>
  </si>
  <si>
    <t>2010 Non-Qualified Stock Option Plan [Member]</t>
  </si>
  <si>
    <t>2010 Non-Qualified Stock Option Plan [Member] | Stock Option [Member]</t>
  </si>
  <si>
    <t>Shares of stock options remaining available for issuance</t>
  </si>
  <si>
    <t>Aggregate intrinsic value for warrant shares outstanding</t>
  </si>
  <si>
    <t>Shareholders' Equity - Schedule of Assumptions Used for Options Granted (Details)</t>
  </si>
  <si>
    <t>Dec. 31, 2019$ / shares</t>
  </si>
  <si>
    <t>Exercise price</t>
  </si>
  <si>
    <t>Expected dividends</t>
  </si>
  <si>
    <t>Expected volatility</t>
  </si>
  <si>
    <t>157.60%</t>
  </si>
  <si>
    <t>Risk free interest rate</t>
  </si>
  <si>
    <t>1.60%</t>
  </si>
  <si>
    <t>Expected life of options</t>
  </si>
  <si>
    <t>2 years 6 months</t>
  </si>
  <si>
    <t>Shareholders' Equity - Schedule of Stock Option Activity (Details)</t>
  </si>
  <si>
    <t>Dec. 31, 2019USD ($)$ / sharesshares</t>
  </si>
  <si>
    <t>Number of Option Shares Outstanding, Number, Beginning Balance | shares</t>
  </si>
  <si>
    <t>Number of Option Shares Outstanding, Granted | shares</t>
  </si>
  <si>
    <t>Number of Option Shares Outstanding, Cancelled | shares</t>
  </si>
  <si>
    <t>Number of Option Shares Outstanding, Exercised | shares</t>
  </si>
  <si>
    <t>Number of Option Shares Outstanding, Expired | shares</t>
  </si>
  <si>
    <t>Number of Option Shares Outstanding, Number, Ending Balance | shares</t>
  </si>
  <si>
    <t>Number of Option Shares Outstanding, Vested and exercisable, Ending Balance | shares</t>
  </si>
  <si>
    <t>Number of Option Shares Outstanding, Unvested, Ending Balance | shares</t>
  </si>
  <si>
    <t>Weighted Average Exercise Price, Number, Beginning Balance</t>
  </si>
  <si>
    <t>Weighted Average Exercise Price, Granted</t>
  </si>
  <si>
    <t>Weighted Average Exercise Price, Cancelled</t>
  </si>
  <si>
    <t>Weighted Average Exercise Price, Exercised</t>
  </si>
  <si>
    <t>Weighted Average Exercise Price, Expired</t>
  </si>
  <si>
    <t>Weighted Average Exercise Price, Number, Ending Balance</t>
  </si>
  <si>
    <t>Weighted Average Exercise Price, Vested and exercisable, Ending Balance</t>
  </si>
  <si>
    <t>Weighted Average Exercise Price, Unvested, Ending Balance</t>
  </si>
  <si>
    <t>Fair Value at Date of Grant, Number, Beginning Balance | $</t>
  </si>
  <si>
    <t>Fair Value at Date of Grant, Granted | $</t>
  </si>
  <si>
    <t>Fair Value at Date of Grant, Cancelled | $</t>
  </si>
  <si>
    <t>Fair Value at Date of Grant, Exercised | $</t>
  </si>
  <si>
    <t>Fair Value at Date of Grant, Expired | $</t>
  </si>
  <si>
    <t>Fair Value at Date of Grant, Number, Ending Balance | $</t>
  </si>
  <si>
    <t>Fair Value at Date of Grant, Vested and exercisable, Ending Balance | $</t>
  </si>
  <si>
    <t>Fair Value at Date of Grant, Unvested, Ending Balance | $</t>
  </si>
  <si>
    <t>Minimum [Member]</t>
  </si>
  <si>
    <t>Maximum [Member]</t>
  </si>
  <si>
    <t>Shareholders' Equity - Schedule of Outstanding and Exercisable Options by Exercise Price Range (Details) - $ / shares</t>
  </si>
  <si>
    <t>Range of Exercise Prices, Lower Limit</t>
  </si>
  <si>
    <t>Range of Exercise Prices, Upper Limit</t>
  </si>
  <si>
    <t>Number of Options, Outstanding, Number</t>
  </si>
  <si>
    <t>Number of Options, Outstanding, Weighted Average Remaining Contractual Term</t>
  </si>
  <si>
    <t>2 years 9 months</t>
  </si>
  <si>
    <t>Number of Options, Outstanding, Weighted Average Exercise Price</t>
  </si>
  <si>
    <t>Number of Options, Exercisable, Number</t>
  </si>
  <si>
    <t>Number of Options, Exercisable, Weighted Average Remaining Contractual Term</t>
  </si>
  <si>
    <t>Number of Options, Exercisable, Weighted Average Exercise Price</t>
  </si>
  <si>
    <t>Exercise Price Range One [Member]</t>
  </si>
  <si>
    <t>2 years 11 months 4 days</t>
  </si>
  <si>
    <t>2 years 10 months 6 days</t>
  </si>
  <si>
    <t>Exercise Price Range Two [Member]</t>
  </si>
  <si>
    <t>2 years 2 months 30 days</t>
  </si>
  <si>
    <t>Exercise Price Range Three [Member]</t>
  </si>
  <si>
    <t>1 year</t>
  </si>
  <si>
    <t>Exercise Price Range Four [Member]</t>
  </si>
  <si>
    <t>Shareholders' Equity - Schedule of Warrant Activity (Details) - Warrant [Member]</t>
  </si>
  <si>
    <t>Number of Warrant Shares Outstanding, Number, Beginning Balance | shares</t>
  </si>
  <si>
    <t>Number of Warrant Shares Outstanding, Granted | shares</t>
  </si>
  <si>
    <t>Number of Warrant Shares Outstanding, Cancelled | shares</t>
  </si>
  <si>
    <t>Number of Warrant Shares Outstanding, Exercised | shares</t>
  </si>
  <si>
    <t>Number of Warrant Shares Outstanding, Expired | shares</t>
  </si>
  <si>
    <t>Number of Warrant Shares Outstanding, Number, Ending Balance | shares</t>
  </si>
  <si>
    <t>Number of Warrant Shares Outstanding, Vested and exercisable, Ending Balance | shares</t>
  </si>
  <si>
    <t>Fair Value at Date of Issuance, Beginning Balance | $</t>
  </si>
  <si>
    <t>Fair Value at Date of Issuance, Granted | $</t>
  </si>
  <si>
    <t>Fair Value at Date of Issuance, Cancelled | $</t>
  </si>
  <si>
    <t>Fair Value at Date of Issuance, Exercised | $</t>
  </si>
  <si>
    <t>Fair Value at Date of Issuance, Expired | $</t>
  </si>
  <si>
    <t>Fair Value at Date of Issuance, Number, Ending Balance | $</t>
  </si>
  <si>
    <t>Fair Value at Date of Issuance, Vested and exercisable, Ending Balance | $</t>
  </si>
  <si>
    <t>Shareholders' Equity - Schedule of Outstanding and Exercisable Warrants by Exercise Price Range (Details) - $ / shares</t>
  </si>
  <si>
    <t>Number of Warrants, Outstanding, Number</t>
  </si>
  <si>
    <t>Number of Warrants, Outstanding, Weighted Average Remaining Contractual Term</t>
  </si>
  <si>
    <t>Number of Warrants, Outstanding, Weighted Average Exercise Price</t>
  </si>
  <si>
    <t>Number of Warrants, Exercisable, Number</t>
  </si>
  <si>
    <t>Number of Warrants, Exercisable, Weighted Average Remaining Contractual Term</t>
  </si>
  <si>
    <t>Number of Warrants, Exercisable, Weighted Average Exercise Price</t>
  </si>
  <si>
    <t>Warrant [Member]</t>
  </si>
  <si>
    <t>1 year 6 months 29 days</t>
  </si>
  <si>
    <t>Warrant [Member] | Exercise Price Range One [Member]</t>
  </si>
  <si>
    <t>1 year 8 months 12 days</t>
  </si>
  <si>
    <t>Warrant [Member] | Exercise Price Range Two [Member]</t>
  </si>
  <si>
    <t>7 months 10 days</t>
  </si>
  <si>
    <t>Segment Reporting - Schedule of Assets of Reportable Segments (Details) - USD ($)</t>
  </si>
  <si>
    <t>Total current assets</t>
  </si>
  <si>
    <t>Right-of-use asset</t>
  </si>
  <si>
    <t>Total other assets</t>
  </si>
  <si>
    <t>Corporate [Member]</t>
  </si>
  <si>
    <t>Medical Devices [Member]</t>
  </si>
  <si>
    <t>Authentication and Encryption [Member]</t>
  </si>
  <si>
    <t>Segment Reporting - Schedule of Operations of Reportable Segments (Details) - USD ($)</t>
  </si>
  <si>
    <t>Corporate [Member] | Trade [Member]</t>
  </si>
  <si>
    <t>Corporate [Member] | Consulting Services [Member]</t>
  </si>
  <si>
    <t>Medical Devices [Member] | Trade [Member]</t>
  </si>
  <si>
    <t>Medical Devices [Member] | Consulting Services [Member]</t>
  </si>
  <si>
    <t>Authentication and Encryption [Member] | Trade [Member]</t>
  </si>
  <si>
    <t>Authentication and Encryption [Member] | Consulting Services [Member]</t>
  </si>
  <si>
    <t>Legal Matters (Details Narrative)</t>
  </si>
  <si>
    <t>Dec. 31, 2019USD ($)</t>
  </si>
  <si>
    <t>Payment to negotiated settlement</t>
  </si>
  <si>
    <t>Interest rate of negotiated settlement</t>
  </si>
  <si>
    <t>Wages</t>
  </si>
  <si>
    <t>Wages increase rate</t>
  </si>
  <si>
    <t>2.00%</t>
  </si>
  <si>
    <t>Commitments (Details Narrative) - USD ($)</t>
  </si>
  <si>
    <t>Feb. 28,
		2024</t>
  </si>
  <si>
    <t>Monthly lease payment</t>
  </si>
  <si>
    <t>Lease obligation remaining</t>
  </si>
  <si>
    <t>Security deposit relating to the lease</t>
  </si>
  <si>
    <t>Proposed Sale of Stealthco, Inc. (Details Narrative) - USD ($)</t>
  </si>
  <si>
    <t>Dec. 31, 2021</t>
  </si>
  <si>
    <t>Sep. 03, 2019</t>
  </si>
  <si>
    <t>Common stock new issue value</t>
  </si>
  <si>
    <t>Share Exchange Agreement [Member] | DTI Holdings Inc [Member]</t>
  </si>
  <si>
    <t>Due from related party</t>
  </si>
  <si>
    <t>Due from related party in addition</t>
  </si>
  <si>
    <t>Agreement description</t>
  </si>
  <si>
    <t>On September 3, 2019, the Company's Board of Directors unanimously approved, subject to stockholder approval: (1) execution and delivery of a proposed Share Exchange Agreement with DTI Holdings, Inc. ("DTI") relating to the share exchange and transfer of certain assets of StealthCo, Inc. ("SCI") pursuant to the terms and conditions of a Memorandum of Agreement in substantially the form of the copy presented to the Board ("Agreement"). As of September 18, 2019, holders of a majority of the outstanding shares of voting capital stock have executed written stockholder consents approving this action.  The Agreement provides, among other things, that: (1) DTI will pay the Company $500,000 upon the execution of a definitive share exchange agreement ("Share Exchange Agreement") which the parties will endeavor to negotiate and execute as quickly as possible, and not later than October 15, 2019; (2) DTI will pay the Company an additional $500,000 within seven days following the completion date of the transfer of all assets and/or full ownership of SCI to DTI, with such date to occur within 120 days following execution of the Share Exchange Agreement; (3) DTI will issue to the Company 3,112,000 shares of DTI common stock and will guaranty that the value of the 3,112,000 shares of DTI common stock will have a value of at least $4.50 per share ($14,004,000, in the aggregate), as of December 31, 2021; (4) To the extent that the value of the DTI common shares, as of December 31, 2021, is less than $4.50 per share ($14,004,000, in the aggregate), DTI will issue additional shares of DTI common stock, at the then current fair market value, in an amount sufficient to cause the resulting aggregate value of all shares of DTI common stock issued to the Company to be $14,004,000, in the aggregate; (5) DTI will assign the assets transferred by SCI, including trademarks, intellectual properties, and patents, to its subsidiary, Femtobitz, Inc., a Delaware corporation, and will pay to the Company 1% of annual gross revenue arising from or relating to operation of Femtobitz, Inc.; and (6) Upon closing of the share exchange, the Company's Chairman will be appointed an advisory board member of DTI and a board member of Femtobitz, Inc.  As of September 18, 2019, stockholders holding a majority of our outstanding common stock approved the share exchange and the Company began discussions and negotiations with DTI, which are currently on-going.   There can be no assurance that the proposed transaction will be concluded successfully on the terms described or any alternate terms that may be proposed hereafter.</t>
  </si>
  <si>
    <t>Share Exchange Agreement [Member] | Femtobitz, Inc. [Member]</t>
  </si>
  <si>
    <t>Annual gross revenue</t>
  </si>
  <si>
    <t>1.00%</t>
  </si>
  <si>
    <t>Share Exchange Agreement [Member] | Forecast [Member] | DTI Holdings Inc [Member]</t>
  </si>
  <si>
    <t>Common stock new issues</t>
  </si>
  <si>
    <t>Common stock value per share</t>
  </si>
  <si>
    <t>Subsequent Events (Details Narrative) - USD ($)</t>
  </si>
  <si>
    <t>Mar. 31, 2020</t>
  </si>
  <si>
    <t>Oct. 02, 2016</t>
  </si>
  <si>
    <t>Jan. 24, 2020</t>
  </si>
  <si>
    <t>Mar. 25, 2020</t>
  </si>
  <si>
    <t>Jan. 06, 2020</t>
  </si>
  <si>
    <t>Jan. 01, 2020</t>
  </si>
  <si>
    <t>Loans payable to officers and shareholders</t>
  </si>
  <si>
    <t>StealthCo [Member] | Non Cancellable Lease Agreement [Member]</t>
  </si>
  <si>
    <t>Sep. 30,
		2021</t>
  </si>
  <si>
    <t>Board of Directors [Member]</t>
  </si>
  <si>
    <t>Unexpired stock warrants, extension period</t>
  </si>
  <si>
    <t>Subsequent Event [Member]</t>
  </si>
  <si>
    <t>Debt instrument, payment terms</t>
  </si>
  <si>
    <t>Due one year from the date of issuance</t>
  </si>
  <si>
    <t>Number of securities called by warrants</t>
  </si>
  <si>
    <t>Incremental fair value of warrants</t>
  </si>
  <si>
    <t>Subsequent Event [Member] | Minimum [Member]</t>
  </si>
  <si>
    <t>Exercise price of warrants</t>
  </si>
  <si>
    <t>Subsequent Event [Member] | Maximum [Member]</t>
  </si>
  <si>
    <t>Subsequent Event [Member] | September 30, 2020 [Member]</t>
  </si>
  <si>
    <t>Subsequent Event [Member] | September 30, 2020 [Member] | Minimum [Member]</t>
  </si>
  <si>
    <t>Subsequent Event [Member] | September 30, 2020 [Member] | Maximum [Member]</t>
  </si>
  <si>
    <t>Subsequent Event [Member] | StealthCo [Member] | Ownership Agreement [Member]</t>
  </si>
  <si>
    <t>Non-cancellable lease payment</t>
  </si>
  <si>
    <t>Subsequent Event [Member] | Unsecured Loans [Member]</t>
  </si>
  <si>
    <t>Subsequent Event [Member] | Officers and Shareholder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20</v>
      </c>
    </row>
    <row r="13" spans="1:2">
      <c r="A13" s="4" t="s">
        <v>21</v>
      </c>
      <c r="B13" s="4" t="s">
        <v>22</v>
      </c>
    </row>
    <row r="14" spans="1:2">
      <c r="A14" s="4" t="s">
        <v>23</v>
      </c>
      <c r="B14" s="4" t="s">
        <v>13</v>
      </c>
    </row>
    <row r="15" spans="1:2">
      <c r="A15" s="4" t="s">
        <v>24</v>
      </c>
      <c r="B15" s="4" t="s">
        <v>13</v>
      </c>
    </row>
    <row r="16" spans="1:2">
      <c r="A16" s="4" t="s">
        <v>25</v>
      </c>
      <c r="B16" s="5" t="n">
        <v>107497077</v>
      </c>
    </row>
    <row r="17" spans="1:2">
      <c r="A17" s="4" t="s">
        <v>26</v>
      </c>
      <c r="B17" s="4" t="s">
        <v>27</v>
      </c>
    </row>
    <row r="18" spans="1:2">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5</v>
      </c>
      <c r="B1" s="2" t="s">
        <v>1</v>
      </c>
    </row>
    <row r="2" spans="1:2">
      <c r="B2" s="2" t="s">
        <v>31</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8</v>
      </c>
      <c r="B1" s="2" t="s">
        <v>1</v>
      </c>
    </row>
    <row r="2" spans="1:2">
      <c r="B2" s="2" t="s">
        <v>31</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31</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31</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31</v>
      </c>
    </row>
    <row r="3" spans="1:2">
      <c r="A3" s="3" t="s">
        <v>155</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31</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31</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31</v>
      </c>
    </row>
    <row r="3" spans="1:2">
      <c r="A3" s="3" t="s">
        <v>140</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76</v>
      </c>
      <c r="B9" s="4" t="s">
        <v>177</v>
      </c>
    </row>
    <row r="10" spans="1:2">
      <c r="A10" s="4" t="s">
        <v>178</v>
      </c>
      <c r="B10" s="4" t="s">
        <v>179</v>
      </c>
    </row>
    <row r="11" spans="1:2">
      <c r="A11" s="4" t="s">
        <v>180</v>
      </c>
      <c r="B11"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31</v>
      </c>
    </row>
    <row r="3" spans="1:2">
      <c r="A3" s="3" t="s">
        <v>140</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185</v>
      </c>
      <c r="B1" s="2" t="s">
        <v>1</v>
      </c>
    </row>
    <row r="2" spans="1:2">
      <c r="B2" s="2" t="s">
        <v>31</v>
      </c>
    </row>
    <row r="3" spans="1:2">
      <c r="A3" s="3" t="s">
        <v>149</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31</v>
      </c>
      <c r="C1" s="2" t="s">
        <v>32</v>
      </c>
    </row>
    <row r="2" spans="1:3">
      <c r="A2" s="3" t="s">
        <v>33</v>
      </c>
    </row>
    <row r="3" spans="1:3">
      <c r="A3" s="4" t="s">
        <v>34</v>
      </c>
      <c r="B3" s="6" t="n">
        <v>42363</v>
      </c>
      <c r="C3" s="6" t="n">
        <v>53147</v>
      </c>
    </row>
    <row r="4" spans="1:3">
      <c r="A4" s="4" t="s">
        <v>35</v>
      </c>
      <c r="B4" s="5" t="n">
        <v>55500</v>
      </c>
      <c r="C4" s="5" t="n">
        <v>55000</v>
      </c>
    </row>
    <row r="5" spans="1:3">
      <c r="A5" s="4" t="s">
        <v>36</v>
      </c>
      <c r="B5" s="5" t="n">
        <v>97863</v>
      </c>
      <c r="C5" s="5" t="n">
        <v>108147</v>
      </c>
    </row>
    <row r="6" spans="1:3">
      <c r="A6" s="4" t="s">
        <v>37</v>
      </c>
      <c r="B6" s="4" t="s">
        <v>38</v>
      </c>
      <c r="C6" s="5" t="n">
        <v>1562</v>
      </c>
    </row>
    <row r="7" spans="1:3">
      <c r="A7" s="4" t="s">
        <v>39</v>
      </c>
      <c r="B7" s="5" t="n">
        <v>22697</v>
      </c>
      <c r="C7" s="4" t="s">
        <v>38</v>
      </c>
    </row>
    <row r="8" spans="1:3">
      <c r="A8" s="4" t="s">
        <v>40</v>
      </c>
      <c r="B8" s="5" t="n">
        <v>22697</v>
      </c>
      <c r="C8" s="5" t="n">
        <v>1562</v>
      </c>
    </row>
    <row r="9" spans="1:3">
      <c r="A9" s="4" t="s">
        <v>41</v>
      </c>
      <c r="B9" s="5" t="n">
        <v>120560</v>
      </c>
      <c r="C9" s="5" t="n">
        <v>109709</v>
      </c>
    </row>
    <row r="10" spans="1:3">
      <c r="A10" s="3" t="s">
        <v>42</v>
      </c>
    </row>
    <row r="11" spans="1:3">
      <c r="A11" s="4" t="s">
        <v>43</v>
      </c>
      <c r="B11" s="5" t="n">
        <v>775566</v>
      </c>
      <c r="C11" s="5" t="n">
        <v>691619</v>
      </c>
    </row>
    <row r="12" spans="1:3">
      <c r="A12" s="4" t="s">
        <v>44</v>
      </c>
      <c r="B12" s="5" t="n">
        <v>102899</v>
      </c>
      <c r="C12" s="5" t="n">
        <v>102834</v>
      </c>
    </row>
    <row r="13" spans="1:3">
      <c r="A13" s="4" t="s">
        <v>45</v>
      </c>
      <c r="B13" s="5" t="n">
        <v>22697</v>
      </c>
      <c r="C13" s="4" t="s">
        <v>38</v>
      </c>
    </row>
    <row r="14" spans="1:3">
      <c r="A14" s="4" t="s">
        <v>46</v>
      </c>
      <c r="B14" s="5" t="n">
        <v>534250</v>
      </c>
      <c r="C14" s="5" t="n">
        <v>399250</v>
      </c>
    </row>
    <row r="15" spans="1:3">
      <c r="A15" s="4" t="s">
        <v>47</v>
      </c>
      <c r="B15" s="5" t="n">
        <v>1435412</v>
      </c>
      <c r="C15" s="5" t="n">
        <v>1193703</v>
      </c>
    </row>
    <row r="16" spans="1:3">
      <c r="A16" s="3" t="s">
        <v>48</v>
      </c>
    </row>
    <row r="17" spans="1:3">
      <c r="A17" s="4" t="s">
        <v>49</v>
      </c>
      <c r="B17" s="5" t="n">
        <v>107497</v>
      </c>
      <c r="C17" s="5" t="n">
        <v>107497</v>
      </c>
    </row>
    <row r="18" spans="1:3">
      <c r="A18" s="4" t="s">
        <v>50</v>
      </c>
      <c r="B18" s="5" t="n">
        <v>23868885</v>
      </c>
      <c r="C18" s="5" t="n">
        <v>23777647</v>
      </c>
    </row>
    <row r="19" spans="1:3">
      <c r="A19" s="4" t="s">
        <v>51</v>
      </c>
      <c r="B19" s="5" t="n">
        <v>-25686754</v>
      </c>
      <c r="C19" s="5" t="n">
        <v>-25362287</v>
      </c>
    </row>
    <row r="20" spans="1:3">
      <c r="A20" s="4" t="s">
        <v>52</v>
      </c>
      <c r="B20" s="5" t="n">
        <v>-1710372</v>
      </c>
      <c r="C20" s="5" t="n">
        <v>-1477143</v>
      </c>
    </row>
    <row r="21" spans="1:3">
      <c r="A21" s="4" t="s">
        <v>53</v>
      </c>
      <c r="B21" s="5" t="n">
        <v>395520</v>
      </c>
      <c r="C21" s="5" t="n">
        <v>393149</v>
      </c>
    </row>
    <row r="22" spans="1:3">
      <c r="A22" s="4" t="s">
        <v>54</v>
      </c>
      <c r="B22" s="5" t="n">
        <v>-1314852</v>
      </c>
      <c r="C22" s="5" t="n">
        <v>-1083994</v>
      </c>
    </row>
    <row r="23" spans="1:3">
      <c r="A23" s="4" t="s">
        <v>55</v>
      </c>
      <c r="B23" s="6" t="n">
        <v>120560</v>
      </c>
      <c r="C23" s="6" t="n">
        <v>1097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196</v>
      </c>
      <c r="B1" s="2" t="s">
        <v>1</v>
      </c>
    </row>
    <row r="2" spans="1:2">
      <c r="B2" s="2" t="s">
        <v>31</v>
      </c>
    </row>
    <row r="3" spans="1:2">
      <c r="A3" s="3" t="s">
        <v>152</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01</v>
      </c>
      <c r="B1" s="2" t="s">
        <v>1</v>
      </c>
    </row>
    <row r="2" spans="1:5">
      <c r="B2" s="2" t="s">
        <v>31</v>
      </c>
      <c r="C2" s="2" t="s">
        <v>63</v>
      </c>
      <c r="D2" s="2" t="s">
        <v>32</v>
      </c>
      <c r="E2" s="2" t="s">
        <v>202</v>
      </c>
    </row>
    <row r="3" spans="1:5">
      <c r="A3" s="3" t="s">
        <v>137</v>
      </c>
    </row>
    <row r="4" spans="1:5">
      <c r="A4" s="4" t="s">
        <v>203</v>
      </c>
      <c r="B4" s="4" t="s">
        <v>204</v>
      </c>
    </row>
    <row r="5" spans="1:5">
      <c r="A5" s="4" t="s">
        <v>102</v>
      </c>
      <c r="B5" s="6" t="n">
        <v>-346596</v>
      </c>
      <c r="C5" s="6" t="n">
        <v>-577688</v>
      </c>
    </row>
    <row r="6" spans="1:5">
      <c r="A6" s="4" t="s">
        <v>205</v>
      </c>
      <c r="B6" s="5" t="n">
        <v>-195784</v>
      </c>
      <c r="C6" s="5" t="n">
        <v>-314460</v>
      </c>
    </row>
    <row r="7" spans="1:5">
      <c r="A7" s="4" t="s">
        <v>206</v>
      </c>
      <c r="B7" s="5" t="n">
        <v>-1314852</v>
      </c>
      <c r="C7" s="6" t="n">
        <v>-697080</v>
      </c>
      <c r="D7" s="6" t="n">
        <v>-1083994</v>
      </c>
      <c r="E7" s="6" t="n">
        <v>-825160</v>
      </c>
    </row>
    <row r="8" spans="1:5">
      <c r="A8" s="4" t="s">
        <v>207</v>
      </c>
      <c r="B8" s="5" t="n">
        <v>102899</v>
      </c>
      <c r="D8" s="5" t="n">
        <v>102834</v>
      </c>
    </row>
    <row r="9" spans="1:5">
      <c r="A9" s="4" t="s">
        <v>208</v>
      </c>
      <c r="B9" s="5" t="n">
        <v>42363</v>
      </c>
      <c r="D9" s="6" t="n">
        <v>53147</v>
      </c>
    </row>
    <row r="10" spans="1:5">
      <c r="A10" s="4" t="s">
        <v>209</v>
      </c>
      <c r="B10" s="6" t="n">
        <v>185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22"/>
    <col customWidth="1" max="5" min="5" width="14"/>
    <col customWidth="1" max="6" min="6" width="14"/>
    <col customWidth="1" max="7" min="7" width="14"/>
  </cols>
  <sheetData>
    <row r="1" spans="1:7">
      <c r="A1" s="1" t="s">
        <v>210</v>
      </c>
      <c r="B1" s="2" t="s">
        <v>211</v>
      </c>
      <c r="C1" s="2" t="s">
        <v>63</v>
      </c>
      <c r="D1" s="2" t="s">
        <v>31</v>
      </c>
      <c r="E1" s="2" t="s">
        <v>63</v>
      </c>
      <c r="F1" s="2" t="s">
        <v>212</v>
      </c>
      <c r="G1" s="2" t="s">
        <v>32</v>
      </c>
    </row>
    <row r="2" spans="1:7">
      <c r="A2" s="4" t="s">
        <v>120</v>
      </c>
      <c r="C2" s="4" t="s">
        <v>38</v>
      </c>
      <c r="D2" s="4" t="s">
        <v>38</v>
      </c>
      <c r="E2" s="4" t="s">
        <v>38</v>
      </c>
    </row>
    <row r="3" spans="1:7">
      <c r="A3" s="4" t="s">
        <v>213</v>
      </c>
      <c r="D3" s="4" t="s">
        <v>214</v>
      </c>
    </row>
    <row r="4" spans="1:7">
      <c r="A4" s="4" t="s">
        <v>215</v>
      </c>
      <c r="B4" s="6" t="n">
        <v>405383</v>
      </c>
    </row>
    <row r="5" spans="1:7">
      <c r="A5" s="4" t="s">
        <v>77</v>
      </c>
      <c r="D5" s="4" t="s">
        <v>38</v>
      </c>
      <c r="E5" s="5" t="n">
        <v>405383</v>
      </c>
    </row>
    <row r="6" spans="1:7">
      <c r="A6" s="4" t="s">
        <v>216</v>
      </c>
      <c r="C6" s="4" t="s">
        <v>217</v>
      </c>
    </row>
    <row r="7" spans="1:7">
      <c r="A7" s="4" t="s">
        <v>218</v>
      </c>
      <c r="C7" s="6" t="n">
        <v>700000</v>
      </c>
    </row>
    <row r="8" spans="1:7">
      <c r="A8" s="4" t="s">
        <v>219</v>
      </c>
      <c r="D8" s="4" t="s">
        <v>220</v>
      </c>
    </row>
    <row r="9" spans="1:7">
      <c r="A9" s="4" t="s">
        <v>50</v>
      </c>
      <c r="D9" s="6" t="n">
        <v>23868885</v>
      </c>
      <c r="G9" s="6" t="n">
        <v>23777647</v>
      </c>
    </row>
    <row r="10" spans="1:7">
      <c r="A10" s="4" t="s">
        <v>53</v>
      </c>
      <c r="D10" s="5" t="n">
        <v>395520</v>
      </c>
      <c r="G10" s="5" t="n">
        <v>393149</v>
      </c>
    </row>
    <row r="11" spans="1:7">
      <c r="A11" s="4" t="s">
        <v>221</v>
      </c>
      <c r="D11" s="5" t="n">
        <v>-337273</v>
      </c>
      <c r="E11" s="6" t="n">
        <v>-470714</v>
      </c>
    </row>
    <row r="12" spans="1:7">
      <c r="A12" s="4" t="s">
        <v>222</v>
      </c>
      <c r="D12" s="5" t="n">
        <v>300000</v>
      </c>
    </row>
    <row r="13" spans="1:7">
      <c r="A13" s="4" t="s">
        <v>223</v>
      </c>
      <c r="D13" s="5" t="n">
        <v>22697</v>
      </c>
      <c r="F13" s="6" t="n">
        <v>27841</v>
      </c>
      <c r="G13" s="4" t="s">
        <v>38</v>
      </c>
    </row>
    <row r="14" spans="1:7">
      <c r="A14" s="4" t="s">
        <v>224</v>
      </c>
      <c r="D14" s="5" t="n">
        <v>22697</v>
      </c>
      <c r="F14" s="6" t="n">
        <v>27841</v>
      </c>
      <c r="G14" s="4" t="s">
        <v>38</v>
      </c>
    </row>
    <row r="15" spans="1:7">
      <c r="A15" s="4" t="s">
        <v>225</v>
      </c>
    </row>
    <row r="16" spans="1:7">
      <c r="A16" s="4" t="s">
        <v>218</v>
      </c>
      <c r="D16" s="5" t="n">
        <v>50000</v>
      </c>
    </row>
    <row r="17" spans="1:7">
      <c r="A17" s="4" t="s">
        <v>226</v>
      </c>
      <c r="D17" s="5" t="n">
        <v>700000</v>
      </c>
    </row>
    <row r="18" spans="1:7">
      <c r="A18" s="4" t="s">
        <v>227</v>
      </c>
    </row>
    <row r="19" spans="1:7">
      <c r="A19" s="4" t="s">
        <v>228</v>
      </c>
      <c r="D19" s="6" t="n">
        <v>975000</v>
      </c>
      <c r="G19" s="6" t="n">
        <v>925000</v>
      </c>
    </row>
    <row r="20" spans="1:7">
      <c r="A20" s="4" t="s">
        <v>219</v>
      </c>
      <c r="D20" s="4" t="s">
        <v>229</v>
      </c>
    </row>
    <row r="21" spans="1:7">
      <c r="A21" s="4" t="s">
        <v>230</v>
      </c>
    </row>
    <row r="22" spans="1:7">
      <c r="A22" s="4" t="s">
        <v>231</v>
      </c>
      <c r="C22" s="4" t="s">
        <v>232</v>
      </c>
    </row>
    <row r="23" spans="1:7">
      <c r="A23" s="4" t="s">
        <v>233</v>
      </c>
    </row>
    <row r="24" spans="1:7">
      <c r="A24" s="4" t="s">
        <v>219</v>
      </c>
      <c r="D24" s="4" t="s">
        <v>234</v>
      </c>
    </row>
    <row r="25" spans="1:7">
      <c r="A25" s="4" t="s">
        <v>235</v>
      </c>
    </row>
    <row r="26" spans="1:7">
      <c r="A26" s="4" t="s">
        <v>236</v>
      </c>
      <c r="D26" s="4" t="s">
        <v>237</v>
      </c>
    </row>
    <row r="27" spans="1:7">
      <c r="A27" s="4" t="s">
        <v>238</v>
      </c>
    </row>
    <row r="28" spans="1:7">
      <c r="A28" s="4" t="s">
        <v>236</v>
      </c>
      <c r="D28" s="4" t="s">
        <v>239</v>
      </c>
    </row>
    <row r="29" spans="1:7">
      <c r="A29" s="4" t="s">
        <v>240</v>
      </c>
      <c r="D29" s="6" t="n">
        <v>700000</v>
      </c>
    </row>
    <row r="30" spans="1:7">
      <c r="A30" s="4" t="s">
        <v>241</v>
      </c>
    </row>
    <row r="31" spans="1:7">
      <c r="A31" s="4" t="s">
        <v>50</v>
      </c>
      <c r="D31" s="5" t="n">
        <v>497250</v>
      </c>
    </row>
    <row r="32" spans="1:7">
      <c r="A32" s="4" t="s">
        <v>53</v>
      </c>
      <c r="D32" s="5" t="n">
        <v>477750</v>
      </c>
    </row>
    <row r="33" spans="1:7">
      <c r="A33" s="4" t="s">
        <v>221</v>
      </c>
      <c r="D33" s="6" t="n">
        <v>45162</v>
      </c>
    </row>
    <row r="34" spans="1:7">
      <c r="A34" s="4" t="s">
        <v>242</v>
      </c>
    </row>
    <row r="35" spans="1:7">
      <c r="A35" s="4" t="s">
        <v>243</v>
      </c>
      <c r="D35" s="5" t="n">
        <v>15037738</v>
      </c>
      <c r="E35" s="5" t="n">
        <v>17587738</v>
      </c>
    </row>
    <row r="36" spans="1:7">
      <c r="A36" s="4" t="s">
        <v>244</v>
      </c>
    </row>
    <row r="37" spans="1:7">
      <c r="A37" s="4" t="s">
        <v>243</v>
      </c>
      <c r="D37" s="5" t="n">
        <v>66484049</v>
      </c>
      <c r="E37" s="5" t="n">
        <v>6819244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40"/>
  </cols>
  <sheetData>
    <row r="1" spans="1:2">
      <c r="A1" s="1" t="s">
        <v>245</v>
      </c>
      <c r="B1" s="2" t="s">
        <v>1</v>
      </c>
    </row>
    <row r="2" spans="1:2">
      <c r="B2" s="2" t="s">
        <v>31</v>
      </c>
    </row>
    <row r="3" spans="1:2">
      <c r="A3" s="4" t="s">
        <v>246</v>
      </c>
      <c r="B3" s="4" t="s">
        <v>204</v>
      </c>
    </row>
    <row r="4" spans="1:2">
      <c r="A4" s="4" t="s">
        <v>235</v>
      </c>
    </row>
    <row r="5" spans="1:2">
      <c r="A5" s="4" t="s">
        <v>247</v>
      </c>
      <c r="B5" s="4" t="s">
        <v>248</v>
      </c>
    </row>
    <row r="6" spans="1:2">
      <c r="A6" s="4" t="s">
        <v>246</v>
      </c>
      <c r="B6" s="4" t="s">
        <v>249</v>
      </c>
    </row>
    <row r="7" spans="1:2">
      <c r="A7" s="4" t="s">
        <v>250</v>
      </c>
      <c r="B7" s="4" t="s">
        <v>251</v>
      </c>
    </row>
    <row r="8" spans="1:2">
      <c r="A8" s="4" t="s">
        <v>252</v>
      </c>
      <c r="B8" s="4" t="s">
        <v>253</v>
      </c>
    </row>
    <row r="9" spans="1:2">
      <c r="A9" s="4" t="s">
        <v>254</v>
      </c>
      <c r="B9" s="4" t="s">
        <v>255</v>
      </c>
    </row>
    <row r="10" spans="1:2">
      <c r="A10" s="4" t="s">
        <v>256</v>
      </c>
    </row>
    <row r="11" spans="1:2">
      <c r="A11" s="4" t="s">
        <v>247</v>
      </c>
      <c r="B11" s="4" t="s">
        <v>257</v>
      </c>
    </row>
    <row r="12" spans="1:2">
      <c r="A12" s="4" t="s">
        <v>246</v>
      </c>
      <c r="B12" s="4" t="s">
        <v>258</v>
      </c>
    </row>
    <row r="13" spans="1:2">
      <c r="A13" s="4" t="s">
        <v>250</v>
      </c>
      <c r="B13" s="4" t="s">
        <v>259</v>
      </c>
    </row>
    <row r="14" spans="1:2">
      <c r="A14" s="4" t="s">
        <v>254</v>
      </c>
      <c r="B14" s="4" t="s">
        <v>255</v>
      </c>
    </row>
    <row r="15" spans="1:2">
      <c r="A15" s="4" t="s">
        <v>260</v>
      </c>
    </row>
    <row r="16" spans="1:2">
      <c r="A16" s="4" t="s">
        <v>247</v>
      </c>
      <c r="B16" s="4" t="s">
        <v>261</v>
      </c>
    </row>
    <row r="17" spans="1:2">
      <c r="A17" s="4" t="s">
        <v>246</v>
      </c>
      <c r="B17" s="4" t="s">
        <v>258</v>
      </c>
    </row>
    <row r="18" spans="1:2">
      <c r="A18" s="4" t="s">
        <v>250</v>
      </c>
      <c r="B18" s="4" t="s">
        <v>262</v>
      </c>
    </row>
    <row r="19" spans="1:2">
      <c r="A19" s="4" t="s">
        <v>252</v>
      </c>
      <c r="B19" s="4" t="s">
        <v>263</v>
      </c>
    </row>
    <row r="20" spans="1:2">
      <c r="A20" s="4" t="s">
        <v>254</v>
      </c>
      <c r="B20" s="4" t="s">
        <v>264</v>
      </c>
    </row>
    <row r="21" spans="1:2">
      <c r="A21" s="4" t="s">
        <v>265</v>
      </c>
    </row>
    <row r="22" spans="1:2">
      <c r="A22" s="4" t="s">
        <v>247</v>
      </c>
      <c r="B22" s="4" t="s">
        <v>266</v>
      </c>
    </row>
    <row r="23" spans="1:2">
      <c r="A23" s="4" t="s">
        <v>246</v>
      </c>
      <c r="B23" s="4" t="s">
        <v>258</v>
      </c>
    </row>
    <row r="24" spans="1:2">
      <c r="A24" s="4" t="s">
        <v>250</v>
      </c>
      <c r="B24" s="4" t="s">
        <v>267</v>
      </c>
    </row>
    <row r="25" spans="1:2">
      <c r="A25" s="4" t="s">
        <v>254</v>
      </c>
      <c r="B25"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68</v>
      </c>
      <c r="B1" s="2" t="s">
        <v>31</v>
      </c>
      <c r="C1" s="2" t="s">
        <v>32</v>
      </c>
    </row>
    <row r="2" spans="1:3">
      <c r="A2" s="4" t="s">
        <v>46</v>
      </c>
      <c r="B2" s="6" t="n">
        <v>534250</v>
      </c>
      <c r="C2" s="6" t="n">
        <v>399250</v>
      </c>
    </row>
    <row r="3" spans="1:3">
      <c r="A3" s="4" t="s">
        <v>269</v>
      </c>
      <c r="B3" s="6" t="n">
        <v>135000</v>
      </c>
    </row>
    <row r="4" spans="1:3">
      <c r="A4" s="4" t="s">
        <v>270</v>
      </c>
    </row>
    <row r="5" spans="1:3">
      <c r="A5" s="4" t="s">
        <v>271</v>
      </c>
      <c r="C5" s="4" t="s">
        <v>272</v>
      </c>
    </row>
    <row r="6" spans="1:3">
      <c r="A6" s="4" t="s">
        <v>273</v>
      </c>
    </row>
    <row r="7" spans="1:3">
      <c r="A7" s="4" t="s">
        <v>274</v>
      </c>
      <c r="C7" s="6" t="n">
        <v>53425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8"/>
    <col customWidth="1" max="2" min="2" width="15"/>
    <col customWidth="1" max="3" min="3" width="15"/>
    <col customWidth="1" max="4" min="4" width="14"/>
  </cols>
  <sheetData>
    <row r="1" spans="1:4">
      <c r="A1" s="1" t="s">
        <v>275</v>
      </c>
      <c r="B1" s="2" t="s">
        <v>276</v>
      </c>
      <c r="C1" s="2" t="s">
        <v>1</v>
      </c>
    </row>
    <row r="2" spans="1:4">
      <c r="B2" s="2" t="s">
        <v>277</v>
      </c>
      <c r="C2" s="2" t="s">
        <v>31</v>
      </c>
      <c r="D2" s="2" t="s">
        <v>63</v>
      </c>
    </row>
    <row r="3" spans="1:4">
      <c r="A3" s="3" t="s">
        <v>146</v>
      </c>
    </row>
    <row r="4" spans="1:4">
      <c r="A4" s="4" t="s">
        <v>278</v>
      </c>
      <c r="B4" s="4" t="s">
        <v>279</v>
      </c>
    </row>
    <row r="5" spans="1:4">
      <c r="A5" s="4" t="s">
        <v>280</v>
      </c>
      <c r="B5" s="6" t="n">
        <v>1800</v>
      </c>
      <c r="C5" s="6" t="n">
        <v>5144</v>
      </c>
    </row>
    <row r="6" spans="1:4">
      <c r="A6" s="4" t="s">
        <v>281</v>
      </c>
      <c r="B6" s="4" t="s">
        <v>282</v>
      </c>
    </row>
    <row r="7" spans="1:4">
      <c r="A7" s="4" t="s">
        <v>283</v>
      </c>
      <c r="B7" s="6" t="n">
        <v>27841</v>
      </c>
      <c r="C7" s="6" t="n">
        <v>22697</v>
      </c>
    </row>
    <row r="8" spans="1:4">
      <c r="A8" s="4" t="s">
        <v>284</v>
      </c>
      <c r="C8" s="4" t="s">
        <v>285</v>
      </c>
    </row>
    <row r="9" spans="1:4">
      <c r="A9" s="4" t="s">
        <v>45</v>
      </c>
      <c r="B9" s="6" t="n">
        <v>42467</v>
      </c>
      <c r="C9" s="6" t="n">
        <v>22697</v>
      </c>
    </row>
    <row r="10" spans="1:4">
      <c r="A10" s="4" t="s">
        <v>286</v>
      </c>
      <c r="C10" s="5" t="n">
        <v>5144</v>
      </c>
    </row>
    <row r="11" spans="1:4">
      <c r="A11" s="4" t="s">
        <v>287</v>
      </c>
      <c r="C11" s="6" t="n">
        <v>5144</v>
      </c>
      <c r="D11" s="4" t="s">
        <v>38</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0"/>
    <col customWidth="1" max="2" min="2" width="25"/>
    <col customWidth="1" max="3" min="3" width="16"/>
    <col customWidth="1" max="4" min="4" width="14"/>
    <col customWidth="1" max="5" min="5" width="14"/>
    <col customWidth="1" max="6" min="6" width="14"/>
  </cols>
  <sheetData>
    <row r="1" spans="1:6">
      <c r="A1" s="1" t="s">
        <v>288</v>
      </c>
      <c r="B1" s="2" t="s">
        <v>1</v>
      </c>
      <c r="C1" s="2" t="s">
        <v>289</v>
      </c>
    </row>
    <row r="2" spans="1:6">
      <c r="B2" s="2" t="s">
        <v>31</v>
      </c>
      <c r="C2" s="2" t="s">
        <v>31</v>
      </c>
      <c r="D2" s="2" t="s">
        <v>32</v>
      </c>
      <c r="E2" s="2" t="s">
        <v>290</v>
      </c>
      <c r="F2" s="2" t="s">
        <v>291</v>
      </c>
    </row>
    <row r="3" spans="1:6">
      <c r="A3" s="4" t="s">
        <v>59</v>
      </c>
      <c r="B3" s="5" t="n">
        <v>200000000</v>
      </c>
      <c r="C3" s="5" t="n">
        <v>200000000</v>
      </c>
      <c r="D3" s="5" t="n">
        <v>200000000</v>
      </c>
    </row>
    <row r="4" spans="1:6">
      <c r="A4" s="4" t="s">
        <v>292</v>
      </c>
      <c r="B4" s="5" t="n">
        <v>62500</v>
      </c>
    </row>
    <row r="5" spans="1:6">
      <c r="A5" s="4" t="s">
        <v>293</v>
      </c>
      <c r="B5" s="4" t="s">
        <v>294</v>
      </c>
    </row>
    <row r="6" spans="1:6">
      <c r="A6" s="4" t="s">
        <v>295</v>
      </c>
      <c r="B6" s="6" t="n">
        <v>314812</v>
      </c>
      <c r="C6" s="6" t="n">
        <v>314812</v>
      </c>
    </row>
    <row r="7" spans="1:6">
      <c r="A7" s="4" t="s">
        <v>296</v>
      </c>
      <c r="B7" s="6" t="n">
        <v>3257434</v>
      </c>
      <c r="C7" s="5" t="n">
        <v>3257434</v>
      </c>
      <c r="D7" s="6" t="n">
        <v>3255121</v>
      </c>
    </row>
    <row r="8" spans="1:6">
      <c r="A8" s="4" t="s">
        <v>242</v>
      </c>
    </row>
    <row r="9" spans="1:6">
      <c r="A9" s="4" t="s">
        <v>297</v>
      </c>
      <c r="C9" s="6" t="n">
        <v>65738</v>
      </c>
    </row>
    <row r="10" spans="1:6">
      <c r="A10" s="4" t="s">
        <v>298</v>
      </c>
    </row>
    <row r="11" spans="1:6">
      <c r="A11" s="4" t="s">
        <v>292</v>
      </c>
      <c r="B11" s="5" t="n">
        <v>62500</v>
      </c>
    </row>
    <row r="12" spans="1:6">
      <c r="A12" s="4" t="s">
        <v>299</v>
      </c>
      <c r="B12" s="6" t="n">
        <v>2313</v>
      </c>
    </row>
    <row r="13" spans="1:6">
      <c r="A13" s="4" t="s">
        <v>300</v>
      </c>
      <c r="B13" s="8" t="n">
        <v>0.04</v>
      </c>
      <c r="C13" s="8" t="n">
        <v>0.04</v>
      </c>
    </row>
    <row r="14" spans="1:6">
      <c r="A14" s="4" t="s">
        <v>293</v>
      </c>
      <c r="B14" s="4" t="s">
        <v>301</v>
      </c>
    </row>
    <row r="15" spans="1:6">
      <c r="A15" s="4" t="s">
        <v>302</v>
      </c>
    </row>
    <row r="16" spans="1:6">
      <c r="A16" s="4" t="s">
        <v>59</v>
      </c>
      <c r="E16" s="5" t="n">
        <v>30000000</v>
      </c>
      <c r="F16" s="5" t="n">
        <v>7500000</v>
      </c>
    </row>
    <row r="17" spans="1:6">
      <c r="A17" s="4" t="s">
        <v>303</v>
      </c>
    </row>
    <row r="18" spans="1:6">
      <c r="A18" s="4" t="s">
        <v>296</v>
      </c>
      <c r="B18" s="4" t="s">
        <v>38</v>
      </c>
      <c r="C18" s="4" t="s">
        <v>38</v>
      </c>
    </row>
    <row r="19" spans="1:6">
      <c r="A19" s="4" t="s">
        <v>304</v>
      </c>
      <c r="B19" s="5" t="n">
        <v>14962262</v>
      </c>
      <c r="C19" s="5" t="n">
        <v>14962262</v>
      </c>
    </row>
    <row r="20" spans="1:6">
      <c r="A20" s="4" t="s">
        <v>305</v>
      </c>
      <c r="B20" s="4" t="s">
        <v>38</v>
      </c>
      <c r="C20" s="4" t="s">
        <v>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306</v>
      </c>
      <c r="B1" s="2" t="s">
        <v>1</v>
      </c>
    </row>
    <row r="2" spans="1:2">
      <c r="B2" s="2" t="s">
        <v>307</v>
      </c>
    </row>
    <row r="3" spans="1:2">
      <c r="A3" s="3" t="s">
        <v>149</v>
      </c>
    </row>
    <row r="4" spans="1:2">
      <c r="A4" s="4" t="s">
        <v>308</v>
      </c>
      <c r="B4" s="8" t="n">
        <v>0.04</v>
      </c>
    </row>
    <row r="5" spans="1:2">
      <c r="A5" s="4" t="s">
        <v>309</v>
      </c>
      <c r="B5" s="4" t="s">
        <v>38</v>
      </c>
    </row>
    <row r="6" spans="1:2">
      <c r="A6" s="4" t="s">
        <v>310</v>
      </c>
      <c r="B6" s="4" t="s">
        <v>311</v>
      </c>
    </row>
    <row r="7" spans="1:2">
      <c r="A7" s="4" t="s">
        <v>312</v>
      </c>
      <c r="B7" s="4" t="s">
        <v>313</v>
      </c>
    </row>
    <row r="8" spans="1:2">
      <c r="A8" s="4" t="s">
        <v>314</v>
      </c>
      <c r="B8" s="4" t="s">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7"/>
  </cols>
  <sheetData>
    <row r="1" spans="1:2">
      <c r="A1" s="1" t="s">
        <v>316</v>
      </c>
      <c r="B1" s="2" t="s">
        <v>1</v>
      </c>
    </row>
    <row r="2" spans="1:2">
      <c r="B2" s="2" t="s">
        <v>317</v>
      </c>
    </row>
    <row r="3" spans="1:2">
      <c r="A3" s="4" t="s">
        <v>318</v>
      </c>
      <c r="B3" s="5" t="n">
        <v>15237738</v>
      </c>
    </row>
    <row r="4" spans="1:2">
      <c r="A4" s="4" t="s">
        <v>319</v>
      </c>
      <c r="B4" s="5" t="n">
        <v>62500</v>
      </c>
    </row>
    <row r="5" spans="1:2">
      <c r="A5" s="4" t="s">
        <v>320</v>
      </c>
      <c r="B5" s="4" t="s">
        <v>38</v>
      </c>
    </row>
    <row r="6" spans="1:2">
      <c r="A6" s="4" t="s">
        <v>321</v>
      </c>
      <c r="B6" s="4" t="s">
        <v>38</v>
      </c>
    </row>
    <row r="7" spans="1:2">
      <c r="A7" s="4" t="s">
        <v>322</v>
      </c>
      <c r="B7" s="5" t="n">
        <v>-262500</v>
      </c>
    </row>
    <row r="8" spans="1:2">
      <c r="A8" s="4" t="s">
        <v>323</v>
      </c>
      <c r="B8" s="5" t="n">
        <v>15037738</v>
      </c>
    </row>
    <row r="9" spans="1:2">
      <c r="A9" s="4" t="s">
        <v>324</v>
      </c>
      <c r="B9" s="5" t="n">
        <v>12350238</v>
      </c>
    </row>
    <row r="10" spans="1:2">
      <c r="A10" s="4" t="s">
        <v>325</v>
      </c>
      <c r="B10" s="5" t="n">
        <v>2687500</v>
      </c>
    </row>
    <row r="11" spans="1:2">
      <c r="A11" s="4" t="s">
        <v>326</v>
      </c>
      <c r="B11" s="8" t="n">
        <v>0.27</v>
      </c>
    </row>
    <row r="12" spans="1:2">
      <c r="A12" s="4" t="s">
        <v>327</v>
      </c>
      <c r="B12" s="9" t="n">
        <v>0.04</v>
      </c>
    </row>
    <row r="13" spans="1:2">
      <c r="A13" s="4" t="s">
        <v>328</v>
      </c>
      <c r="B13" s="4" t="s">
        <v>38</v>
      </c>
    </row>
    <row r="14" spans="1:2">
      <c r="A14" s="4" t="s">
        <v>329</v>
      </c>
      <c r="B14" s="4" t="s">
        <v>38</v>
      </c>
    </row>
    <row r="15" spans="1:2">
      <c r="A15" s="4" t="s">
        <v>330</v>
      </c>
      <c r="B15" s="9" t="n">
        <v>0.11</v>
      </c>
    </row>
    <row r="16" spans="1:2">
      <c r="A16" s="4" t="s">
        <v>331</v>
      </c>
      <c r="B16" s="9" t="n">
        <v>0.27</v>
      </c>
    </row>
    <row r="17" spans="1:2">
      <c r="A17" s="4" t="s">
        <v>332</v>
      </c>
      <c r="B17" s="9" t="n">
        <v>0.3</v>
      </c>
    </row>
    <row r="18" spans="1:2">
      <c r="A18" s="4" t="s">
        <v>333</v>
      </c>
      <c r="B18" s="8" t="n">
        <v>0.14</v>
      </c>
    </row>
    <row r="19" spans="1:2">
      <c r="A19" s="4" t="s">
        <v>334</v>
      </c>
      <c r="B19" s="6" t="n">
        <v>3255121</v>
      </c>
    </row>
    <row r="20" spans="1:2">
      <c r="A20" s="4" t="s">
        <v>335</v>
      </c>
      <c r="B20" s="5" t="n">
        <v>2313</v>
      </c>
    </row>
    <row r="21" spans="1:2">
      <c r="A21" s="4" t="s">
        <v>336</v>
      </c>
      <c r="B21" s="4" t="s">
        <v>38</v>
      </c>
    </row>
    <row r="22" spans="1:2">
      <c r="A22" s="4" t="s">
        <v>337</v>
      </c>
      <c r="B22" s="4" t="s">
        <v>38</v>
      </c>
    </row>
    <row r="23" spans="1:2">
      <c r="A23" s="4" t="s">
        <v>338</v>
      </c>
      <c r="B23" s="4" t="s">
        <v>38</v>
      </c>
    </row>
    <row r="24" spans="1:2">
      <c r="A24" s="4" t="s">
        <v>339</v>
      </c>
      <c r="B24" s="5" t="n">
        <v>3257434</v>
      </c>
    </row>
    <row r="25" spans="1:2">
      <c r="A25" s="4" t="s">
        <v>340</v>
      </c>
      <c r="B25" s="5" t="n">
        <v>2189047</v>
      </c>
    </row>
    <row r="26" spans="1:2">
      <c r="A26" s="4" t="s">
        <v>341</v>
      </c>
      <c r="B26" s="6" t="n">
        <v>1068387</v>
      </c>
    </row>
    <row r="27" spans="1:2">
      <c r="A27" s="4" t="s">
        <v>342</v>
      </c>
    </row>
    <row r="28" spans="1:2">
      <c r="A28" s="4" t="s">
        <v>326</v>
      </c>
      <c r="B28" s="8" t="n">
        <v>0.03</v>
      </c>
    </row>
    <row r="29" spans="1:2">
      <c r="A29" s="4" t="s">
        <v>327</v>
      </c>
      <c r="B29" s="4" t="s">
        <v>38</v>
      </c>
    </row>
    <row r="30" spans="1:2">
      <c r="A30" s="4" t="s">
        <v>331</v>
      </c>
      <c r="B30" s="9" t="n">
        <v>0.03</v>
      </c>
    </row>
    <row r="31" spans="1:2">
      <c r="A31" s="4" t="s">
        <v>343</v>
      </c>
    </row>
    <row r="32" spans="1:2">
      <c r="A32" s="4" t="s">
        <v>326</v>
      </c>
      <c r="B32" s="5" t="n">
        <v>2</v>
      </c>
    </row>
    <row r="33" spans="1:2">
      <c r="A33" s="4" t="s">
        <v>327</v>
      </c>
      <c r="B33" s="4" t="s">
        <v>38</v>
      </c>
    </row>
    <row r="34" spans="1:2">
      <c r="A34" s="4" t="s">
        <v>331</v>
      </c>
      <c r="B34" s="6" t="n">
        <v>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44</v>
      </c>
      <c r="B1" s="2" t="s">
        <v>1</v>
      </c>
    </row>
    <row r="2" spans="1:3">
      <c r="B2" s="2" t="s">
        <v>31</v>
      </c>
      <c r="C2" s="2" t="s">
        <v>32</v>
      </c>
    </row>
    <row r="3" spans="1:3">
      <c r="A3" s="4" t="s">
        <v>345</v>
      </c>
      <c r="B3" s="8" t="n">
        <v>0.06</v>
      </c>
    </row>
    <row r="4" spans="1:3">
      <c r="A4" s="4" t="s">
        <v>346</v>
      </c>
      <c r="B4" s="6" t="n">
        <v>2</v>
      </c>
    </row>
    <row r="5" spans="1:3">
      <c r="A5" s="4" t="s">
        <v>347</v>
      </c>
      <c r="B5" s="5" t="n">
        <v>15037738</v>
      </c>
      <c r="C5" s="5" t="n">
        <v>15237738</v>
      </c>
    </row>
    <row r="6" spans="1:3">
      <c r="A6" s="4" t="s">
        <v>348</v>
      </c>
      <c r="B6" s="4" t="s">
        <v>349</v>
      </c>
    </row>
    <row r="7" spans="1:3">
      <c r="A7" s="4" t="s">
        <v>350</v>
      </c>
      <c r="B7" s="8" t="n">
        <v>0.27</v>
      </c>
      <c r="C7" s="8" t="n">
        <v>0.27</v>
      </c>
    </row>
    <row r="8" spans="1:3">
      <c r="A8" s="4" t="s">
        <v>351</v>
      </c>
      <c r="B8" s="5" t="n">
        <v>12350238</v>
      </c>
    </row>
    <row r="9" spans="1:3">
      <c r="A9" s="4" t="s">
        <v>352</v>
      </c>
      <c r="B9" s="4" t="s">
        <v>294</v>
      </c>
    </row>
    <row r="10" spans="1:3">
      <c r="A10" s="4" t="s">
        <v>353</v>
      </c>
      <c r="B10" s="8" t="n">
        <v>0.3</v>
      </c>
    </row>
    <row r="11" spans="1:3">
      <c r="A11" s="4" t="s">
        <v>354</v>
      </c>
    </row>
    <row r="12" spans="1:3">
      <c r="A12" s="4" t="s">
        <v>345</v>
      </c>
      <c r="B12" s="9" t="n">
        <v>0.06</v>
      </c>
    </row>
    <row r="13" spans="1:3">
      <c r="A13" s="4" t="s">
        <v>346</v>
      </c>
      <c r="B13" s="8" t="n">
        <v>0.39</v>
      </c>
    </row>
    <row r="14" spans="1:3">
      <c r="A14" s="4" t="s">
        <v>347</v>
      </c>
      <c r="B14" s="5" t="n">
        <v>13575238</v>
      </c>
    </row>
    <row r="15" spans="1:3">
      <c r="A15" s="4" t="s">
        <v>348</v>
      </c>
      <c r="B15" s="4" t="s">
        <v>355</v>
      </c>
    </row>
    <row r="16" spans="1:3">
      <c r="A16" s="4" t="s">
        <v>350</v>
      </c>
      <c r="B16" s="8" t="n">
        <v>0.15</v>
      </c>
    </row>
    <row r="17" spans="1:3">
      <c r="A17" s="4" t="s">
        <v>351</v>
      </c>
      <c r="B17" s="5" t="n">
        <v>10887738</v>
      </c>
    </row>
    <row r="18" spans="1:3">
      <c r="A18" s="4" t="s">
        <v>352</v>
      </c>
      <c r="B18" s="4" t="s">
        <v>356</v>
      </c>
    </row>
    <row r="19" spans="1:3">
      <c r="A19" s="4" t="s">
        <v>353</v>
      </c>
      <c r="B19" s="8" t="n">
        <v>0.15</v>
      </c>
    </row>
    <row r="20" spans="1:3">
      <c r="A20" s="4" t="s">
        <v>357</v>
      </c>
    </row>
    <row r="21" spans="1:3">
      <c r="A21" s="4" t="s">
        <v>345</v>
      </c>
      <c r="B21" s="9" t="n">
        <v>0.4</v>
      </c>
    </row>
    <row r="22" spans="1:3">
      <c r="A22" s="4" t="s">
        <v>346</v>
      </c>
      <c r="B22" s="8" t="n">
        <v>0.99</v>
      </c>
    </row>
    <row r="23" spans="1:3">
      <c r="A23" s="4" t="s">
        <v>347</v>
      </c>
      <c r="B23" s="5" t="n">
        <v>62500</v>
      </c>
    </row>
    <row r="24" spans="1:3">
      <c r="A24" s="4" t="s">
        <v>348</v>
      </c>
      <c r="B24" s="4" t="s">
        <v>358</v>
      </c>
    </row>
    <row r="25" spans="1:3">
      <c r="A25" s="4" t="s">
        <v>350</v>
      </c>
      <c r="B25" s="8" t="n">
        <v>0.4</v>
      </c>
    </row>
    <row r="26" spans="1:3">
      <c r="A26" s="4" t="s">
        <v>351</v>
      </c>
      <c r="B26" s="5" t="n">
        <v>62500</v>
      </c>
    </row>
    <row r="27" spans="1:3">
      <c r="A27" s="4" t="s">
        <v>352</v>
      </c>
      <c r="B27" s="4" t="s">
        <v>358</v>
      </c>
    </row>
    <row r="28" spans="1:3">
      <c r="A28" s="4" t="s">
        <v>353</v>
      </c>
      <c r="B28" s="8" t="n">
        <v>0.4</v>
      </c>
    </row>
    <row r="29" spans="1:3">
      <c r="A29" s="4" t="s">
        <v>359</v>
      </c>
    </row>
    <row r="30" spans="1:3">
      <c r="A30" s="4" t="s">
        <v>345</v>
      </c>
      <c r="B30" s="5" t="n">
        <v>1</v>
      </c>
    </row>
    <row r="31" spans="1:3">
      <c r="A31" s="4" t="s">
        <v>346</v>
      </c>
      <c r="B31" s="8" t="n">
        <v>1.99</v>
      </c>
    </row>
    <row r="32" spans="1:3">
      <c r="A32" s="4" t="s">
        <v>347</v>
      </c>
      <c r="B32" s="5" t="n">
        <v>750000</v>
      </c>
    </row>
    <row r="33" spans="1:3">
      <c r="A33" s="4" t="s">
        <v>348</v>
      </c>
      <c r="B33" s="4" t="s">
        <v>360</v>
      </c>
    </row>
    <row r="34" spans="1:3">
      <c r="A34" s="4" t="s">
        <v>350</v>
      </c>
      <c r="B34" s="6" t="n">
        <v>1</v>
      </c>
    </row>
    <row r="35" spans="1:3">
      <c r="A35" s="4" t="s">
        <v>351</v>
      </c>
      <c r="B35" s="5" t="n">
        <v>750000</v>
      </c>
    </row>
    <row r="36" spans="1:3">
      <c r="A36" s="4" t="s">
        <v>352</v>
      </c>
      <c r="B36" s="4" t="s">
        <v>360</v>
      </c>
    </row>
    <row r="37" spans="1:3">
      <c r="A37" s="4" t="s">
        <v>353</v>
      </c>
      <c r="B37" s="6" t="n">
        <v>1</v>
      </c>
    </row>
    <row r="38" spans="1:3">
      <c r="A38" s="4" t="s">
        <v>361</v>
      </c>
    </row>
    <row r="39" spans="1:3">
      <c r="A39" s="4" t="s">
        <v>346</v>
      </c>
      <c r="B39" s="6" t="n">
        <v>2</v>
      </c>
    </row>
    <row r="40" spans="1:3">
      <c r="A40" s="4" t="s">
        <v>347</v>
      </c>
      <c r="B40" s="5" t="n">
        <v>650000</v>
      </c>
    </row>
    <row r="41" spans="1:3">
      <c r="A41" s="4" t="s">
        <v>348</v>
      </c>
      <c r="B41" s="4" t="s">
        <v>360</v>
      </c>
    </row>
    <row r="42" spans="1:3">
      <c r="A42" s="4" t="s">
        <v>350</v>
      </c>
      <c r="B42" s="6" t="n">
        <v>2</v>
      </c>
    </row>
    <row r="43" spans="1:3">
      <c r="A43" s="4" t="s">
        <v>351</v>
      </c>
      <c r="B43" s="5" t="n">
        <v>650000</v>
      </c>
    </row>
    <row r="44" spans="1:3">
      <c r="A44" s="4" t="s">
        <v>352</v>
      </c>
      <c r="B44" s="4" t="s">
        <v>360</v>
      </c>
    </row>
    <row r="45" spans="1:3">
      <c r="A45" s="4" t="s">
        <v>353</v>
      </c>
      <c r="B45" s="6" t="n">
        <v>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31</v>
      </c>
      <c r="C1" s="2" t="s">
        <v>32</v>
      </c>
    </row>
    <row r="2" spans="1:3">
      <c r="A2" s="3" t="s">
        <v>57</v>
      </c>
    </row>
    <row r="3" spans="1:3">
      <c r="A3" s="4" t="s">
        <v>58</v>
      </c>
      <c r="B3" s="7" t="n">
        <v>0.001</v>
      </c>
      <c r="C3" s="7" t="n">
        <v>0.001</v>
      </c>
    </row>
    <row r="4" spans="1:3">
      <c r="A4" s="4" t="s">
        <v>59</v>
      </c>
      <c r="B4" s="5" t="n">
        <v>200000000</v>
      </c>
      <c r="C4" s="5" t="n">
        <v>200000000</v>
      </c>
    </row>
    <row r="5" spans="1:3">
      <c r="A5" s="4" t="s">
        <v>60</v>
      </c>
      <c r="B5" s="5" t="n">
        <v>107497077</v>
      </c>
      <c r="C5" s="5" t="n">
        <v>107497077</v>
      </c>
    </row>
    <row r="6" spans="1:3">
      <c r="A6" s="4" t="s">
        <v>61</v>
      </c>
      <c r="B6" s="5" t="n">
        <v>107497077</v>
      </c>
      <c r="C6" s="5" t="n">
        <v>1074970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7"/>
  </cols>
  <sheetData>
    <row r="1" spans="1:2">
      <c r="A1" s="1" t="s">
        <v>362</v>
      </c>
      <c r="B1" s="2" t="s">
        <v>1</v>
      </c>
    </row>
    <row r="2" spans="1:2">
      <c r="B2" s="2" t="s">
        <v>317</v>
      </c>
    </row>
    <row r="3" spans="1:2">
      <c r="A3" s="4" t="s">
        <v>363</v>
      </c>
      <c r="B3" s="5" t="n">
        <v>66484049</v>
      </c>
    </row>
    <row r="4" spans="1:2">
      <c r="A4" s="4" t="s">
        <v>364</v>
      </c>
      <c r="B4" s="4" t="s">
        <v>38</v>
      </c>
    </row>
    <row r="5" spans="1:2">
      <c r="A5" s="4" t="s">
        <v>365</v>
      </c>
      <c r="B5" s="4" t="s">
        <v>38</v>
      </c>
    </row>
    <row r="6" spans="1:2">
      <c r="A6" s="4" t="s">
        <v>366</v>
      </c>
      <c r="B6" s="4" t="s">
        <v>38</v>
      </c>
    </row>
    <row r="7" spans="1:2">
      <c r="A7" s="4" t="s">
        <v>367</v>
      </c>
      <c r="B7" s="4" t="s">
        <v>38</v>
      </c>
    </row>
    <row r="8" spans="1:2">
      <c r="A8" s="4" t="s">
        <v>368</v>
      </c>
      <c r="B8" s="5" t="n">
        <v>66484049</v>
      </c>
    </row>
    <row r="9" spans="1:2">
      <c r="A9" s="4" t="s">
        <v>369</v>
      </c>
      <c r="B9" s="5" t="n">
        <v>66484049</v>
      </c>
    </row>
    <row r="10" spans="1:2">
      <c r="A10" s="4" t="s">
        <v>326</v>
      </c>
      <c r="B10" s="8" t="n">
        <v>0.17</v>
      </c>
    </row>
    <row r="11" spans="1:2">
      <c r="A11" s="4" t="s">
        <v>327</v>
      </c>
      <c r="B11" s="4" t="s">
        <v>38</v>
      </c>
    </row>
    <row r="12" spans="1:2">
      <c r="A12" s="4" t="s">
        <v>328</v>
      </c>
      <c r="B12" s="4" t="s">
        <v>38</v>
      </c>
    </row>
    <row r="13" spans="1:2">
      <c r="A13" s="4" t="s">
        <v>329</v>
      </c>
      <c r="B13" s="4" t="s">
        <v>38</v>
      </c>
    </row>
    <row r="14" spans="1:2">
      <c r="A14" s="4" t="s">
        <v>330</v>
      </c>
      <c r="B14" s="4" t="s">
        <v>38</v>
      </c>
    </row>
    <row r="15" spans="1:2">
      <c r="A15" s="4" t="s">
        <v>331</v>
      </c>
      <c r="B15" s="9" t="n">
        <v>0.17</v>
      </c>
    </row>
    <row r="16" spans="1:2">
      <c r="A16" s="4" t="s">
        <v>332</v>
      </c>
      <c r="B16" s="8" t="n">
        <v>0.17</v>
      </c>
    </row>
    <row r="17" spans="1:2">
      <c r="A17" s="4" t="s">
        <v>370</v>
      </c>
      <c r="B17" s="6" t="n">
        <v>3434560</v>
      </c>
    </row>
    <row r="18" spans="1:2">
      <c r="A18" s="4" t="s">
        <v>371</v>
      </c>
      <c r="B18" s="4" t="s">
        <v>38</v>
      </c>
    </row>
    <row r="19" spans="1:2">
      <c r="A19" s="4" t="s">
        <v>372</v>
      </c>
      <c r="B19" s="4" t="s">
        <v>38</v>
      </c>
    </row>
    <row r="20" spans="1:2">
      <c r="A20" s="4" t="s">
        <v>373</v>
      </c>
      <c r="B20" s="4" t="s">
        <v>38</v>
      </c>
    </row>
    <row r="21" spans="1:2">
      <c r="A21" s="4" t="s">
        <v>374</v>
      </c>
      <c r="B21" s="4" t="s">
        <v>38</v>
      </c>
    </row>
    <row r="22" spans="1:2">
      <c r="A22" s="4" t="s">
        <v>375</v>
      </c>
      <c r="B22" s="5" t="n">
        <v>3434560</v>
      </c>
    </row>
    <row r="23" spans="1:2">
      <c r="A23" s="4" t="s">
        <v>376</v>
      </c>
      <c r="B23" s="6" t="n">
        <v>3434560</v>
      </c>
    </row>
    <row r="24" spans="1:2">
      <c r="A24" s="4" t="s">
        <v>342</v>
      </c>
    </row>
    <row r="25" spans="1:2">
      <c r="A25" s="4" t="s">
        <v>326</v>
      </c>
      <c r="B25" s="8" t="n">
        <v>0.12</v>
      </c>
    </row>
    <row r="26" spans="1:2">
      <c r="A26" s="4" t="s">
        <v>331</v>
      </c>
      <c r="B26" s="9" t="n">
        <v>0.12</v>
      </c>
    </row>
    <row r="27" spans="1:2">
      <c r="A27" s="4" t="s">
        <v>332</v>
      </c>
      <c r="B27" s="9" t="n">
        <v>0.12</v>
      </c>
    </row>
    <row r="28" spans="1:2">
      <c r="A28" s="4" t="s">
        <v>343</v>
      </c>
    </row>
    <row r="29" spans="1:2">
      <c r="A29" s="4" t="s">
        <v>326</v>
      </c>
      <c r="B29" s="9" t="n">
        <v>0.4</v>
      </c>
    </row>
    <row r="30" spans="1:2">
      <c r="A30" s="4" t="s">
        <v>331</v>
      </c>
      <c r="B30" s="9" t="n">
        <v>0.4</v>
      </c>
    </row>
    <row r="31" spans="1:2">
      <c r="A31" s="4" t="s">
        <v>332</v>
      </c>
      <c r="B31" s="8" t="n">
        <v>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77</v>
      </c>
      <c r="B1" s="2" t="s">
        <v>1</v>
      </c>
    </row>
    <row r="2" spans="1:3">
      <c r="B2" s="2" t="s">
        <v>31</v>
      </c>
      <c r="C2" s="2" t="s">
        <v>32</v>
      </c>
    </row>
    <row r="3" spans="1:3">
      <c r="A3" s="4" t="s">
        <v>345</v>
      </c>
      <c r="B3" s="8" t="n">
        <v>0.06</v>
      </c>
    </row>
    <row r="4" spans="1:3">
      <c r="A4" s="4" t="s">
        <v>346</v>
      </c>
      <c r="B4" s="6" t="n">
        <v>2</v>
      </c>
    </row>
    <row r="5" spans="1:3">
      <c r="A5" s="4" t="s">
        <v>378</v>
      </c>
      <c r="B5" s="5" t="n">
        <v>15037738</v>
      </c>
      <c r="C5" s="5" t="n">
        <v>15237738</v>
      </c>
    </row>
    <row r="6" spans="1:3">
      <c r="A6" s="4" t="s">
        <v>379</v>
      </c>
      <c r="B6" s="4" t="s">
        <v>349</v>
      </c>
    </row>
    <row r="7" spans="1:3">
      <c r="A7" s="4" t="s">
        <v>380</v>
      </c>
      <c r="B7" s="8" t="n">
        <v>0.27</v>
      </c>
      <c r="C7" s="8" t="n">
        <v>0.27</v>
      </c>
    </row>
    <row r="8" spans="1:3">
      <c r="A8" s="4" t="s">
        <v>381</v>
      </c>
      <c r="B8" s="5" t="n">
        <v>12350238</v>
      </c>
    </row>
    <row r="9" spans="1:3">
      <c r="A9" s="4" t="s">
        <v>382</v>
      </c>
      <c r="B9" s="4" t="s">
        <v>294</v>
      </c>
    </row>
    <row r="10" spans="1:3">
      <c r="A10" s="4" t="s">
        <v>383</v>
      </c>
      <c r="B10" s="8" t="n">
        <v>0.3</v>
      </c>
    </row>
    <row r="11" spans="1:3">
      <c r="A11" s="4" t="s">
        <v>354</v>
      </c>
    </row>
    <row r="12" spans="1:3">
      <c r="A12" s="4" t="s">
        <v>345</v>
      </c>
      <c r="B12" s="9" t="n">
        <v>0.06</v>
      </c>
    </row>
    <row r="13" spans="1:3">
      <c r="A13" s="4" t="s">
        <v>346</v>
      </c>
      <c r="B13" s="8" t="n">
        <v>0.39</v>
      </c>
    </row>
    <row r="14" spans="1:3">
      <c r="A14" s="4" t="s">
        <v>378</v>
      </c>
      <c r="B14" s="5" t="n">
        <v>13575238</v>
      </c>
    </row>
    <row r="15" spans="1:3">
      <c r="A15" s="4" t="s">
        <v>379</v>
      </c>
      <c r="B15" s="4" t="s">
        <v>355</v>
      </c>
    </row>
    <row r="16" spans="1:3">
      <c r="A16" s="4" t="s">
        <v>380</v>
      </c>
      <c r="B16" s="8" t="n">
        <v>0.15</v>
      </c>
    </row>
    <row r="17" spans="1:3">
      <c r="A17" s="4" t="s">
        <v>381</v>
      </c>
      <c r="B17" s="5" t="n">
        <v>10887738</v>
      </c>
    </row>
    <row r="18" spans="1:3">
      <c r="A18" s="4" t="s">
        <v>382</v>
      </c>
      <c r="B18" s="4" t="s">
        <v>356</v>
      </c>
    </row>
    <row r="19" spans="1:3">
      <c r="A19" s="4" t="s">
        <v>383</v>
      </c>
      <c r="B19" s="8" t="n">
        <v>0.15</v>
      </c>
    </row>
    <row r="20" spans="1:3">
      <c r="A20" s="4" t="s">
        <v>357</v>
      </c>
    </row>
    <row r="21" spans="1:3">
      <c r="A21" s="4" t="s">
        <v>345</v>
      </c>
      <c r="B21" s="9" t="n">
        <v>0.4</v>
      </c>
    </row>
    <row r="22" spans="1:3">
      <c r="A22" s="4" t="s">
        <v>346</v>
      </c>
      <c r="B22" s="8" t="n">
        <v>0.99</v>
      </c>
    </row>
    <row r="23" spans="1:3">
      <c r="A23" s="4" t="s">
        <v>378</v>
      </c>
      <c r="B23" s="5" t="n">
        <v>62500</v>
      </c>
    </row>
    <row r="24" spans="1:3">
      <c r="A24" s="4" t="s">
        <v>379</v>
      </c>
      <c r="B24" s="4" t="s">
        <v>358</v>
      </c>
    </row>
    <row r="25" spans="1:3">
      <c r="A25" s="4" t="s">
        <v>380</v>
      </c>
      <c r="B25" s="8" t="n">
        <v>0.4</v>
      </c>
    </row>
    <row r="26" spans="1:3">
      <c r="A26" s="4" t="s">
        <v>381</v>
      </c>
      <c r="B26" s="5" t="n">
        <v>62500</v>
      </c>
    </row>
    <row r="27" spans="1:3">
      <c r="A27" s="4" t="s">
        <v>382</v>
      </c>
      <c r="B27" s="4" t="s">
        <v>358</v>
      </c>
    </row>
    <row r="28" spans="1:3">
      <c r="A28" s="4" t="s">
        <v>383</v>
      </c>
      <c r="B28" s="8" t="n">
        <v>0.4</v>
      </c>
    </row>
    <row r="29" spans="1:3">
      <c r="A29" s="4" t="s">
        <v>384</v>
      </c>
    </row>
    <row r="30" spans="1:3">
      <c r="A30" s="4" t="s">
        <v>345</v>
      </c>
      <c r="B30" s="9" t="n">
        <v>0.12</v>
      </c>
    </row>
    <row r="31" spans="1:3">
      <c r="A31" s="4" t="s">
        <v>346</v>
      </c>
      <c r="B31" s="8" t="n">
        <v>0.67</v>
      </c>
    </row>
    <row r="32" spans="1:3">
      <c r="A32" s="4" t="s">
        <v>378</v>
      </c>
      <c r="B32" s="5" t="n">
        <v>66484049</v>
      </c>
    </row>
    <row r="33" spans="1:3">
      <c r="A33" s="4" t="s">
        <v>379</v>
      </c>
      <c r="B33" s="4" t="s">
        <v>385</v>
      </c>
    </row>
    <row r="34" spans="1:3">
      <c r="A34" s="4" t="s">
        <v>380</v>
      </c>
      <c r="B34" s="8" t="n">
        <v>0.17</v>
      </c>
    </row>
    <row r="35" spans="1:3">
      <c r="A35" s="4" t="s">
        <v>381</v>
      </c>
      <c r="B35" s="5" t="n">
        <v>66484049</v>
      </c>
    </row>
    <row r="36" spans="1:3">
      <c r="A36" s="4" t="s">
        <v>382</v>
      </c>
      <c r="B36" s="4" t="s">
        <v>385</v>
      </c>
    </row>
    <row r="37" spans="1:3">
      <c r="A37" s="4" t="s">
        <v>383</v>
      </c>
      <c r="B37" s="8" t="n">
        <v>0.17</v>
      </c>
    </row>
    <row r="38" spans="1:3">
      <c r="A38" s="4" t="s">
        <v>386</v>
      </c>
    </row>
    <row r="39" spans="1:3">
      <c r="A39" s="4" t="s">
        <v>345</v>
      </c>
      <c r="B39" s="9" t="n">
        <v>0.12</v>
      </c>
    </row>
    <row r="40" spans="1:3">
      <c r="A40" s="4" t="s">
        <v>346</v>
      </c>
      <c r="B40" s="8" t="n">
        <v>0.2</v>
      </c>
    </row>
    <row r="41" spans="1:3">
      <c r="A41" s="4" t="s">
        <v>378</v>
      </c>
      <c r="B41" s="5" t="n">
        <v>59279384</v>
      </c>
    </row>
    <row r="42" spans="1:3">
      <c r="A42" s="4" t="s">
        <v>379</v>
      </c>
      <c r="B42" s="4" t="s">
        <v>387</v>
      </c>
    </row>
    <row r="43" spans="1:3">
      <c r="A43" s="4" t="s">
        <v>380</v>
      </c>
      <c r="B43" s="8" t="n">
        <v>0.15</v>
      </c>
    </row>
    <row r="44" spans="1:3">
      <c r="A44" s="4" t="s">
        <v>381</v>
      </c>
      <c r="B44" s="5" t="n">
        <v>59279384</v>
      </c>
    </row>
    <row r="45" spans="1:3">
      <c r="A45" s="4" t="s">
        <v>382</v>
      </c>
      <c r="B45" s="4" t="s">
        <v>387</v>
      </c>
    </row>
    <row r="46" spans="1:3">
      <c r="A46" s="4" t="s">
        <v>383</v>
      </c>
      <c r="B46" s="8" t="n">
        <v>0.15</v>
      </c>
    </row>
    <row r="47" spans="1:3">
      <c r="A47" s="4" t="s">
        <v>388</v>
      </c>
    </row>
    <row r="48" spans="1:3">
      <c r="A48" s="4" t="s">
        <v>345</v>
      </c>
      <c r="B48" s="9" t="n">
        <v>0.21</v>
      </c>
    </row>
    <row r="49" spans="1:3">
      <c r="A49" s="4" t="s">
        <v>346</v>
      </c>
      <c r="B49" s="8" t="n">
        <v>0.4</v>
      </c>
    </row>
    <row r="50" spans="1:3">
      <c r="A50" s="4" t="s">
        <v>378</v>
      </c>
      <c r="B50" s="5" t="n">
        <v>7204665</v>
      </c>
    </row>
    <row r="51" spans="1:3">
      <c r="A51" s="4" t="s">
        <v>379</v>
      </c>
      <c r="B51" s="4" t="s">
        <v>389</v>
      </c>
    </row>
    <row r="52" spans="1:3">
      <c r="A52" s="4" t="s">
        <v>380</v>
      </c>
      <c r="B52" s="8" t="n">
        <v>0.26</v>
      </c>
    </row>
    <row r="53" spans="1:3">
      <c r="A53" s="4" t="s">
        <v>381</v>
      </c>
      <c r="B53" s="5" t="n">
        <v>7204665</v>
      </c>
    </row>
    <row r="54" spans="1:3">
      <c r="A54" s="4" t="s">
        <v>382</v>
      </c>
      <c r="B54" s="4" t="s">
        <v>389</v>
      </c>
    </row>
    <row r="55" spans="1:3">
      <c r="A55" s="4" t="s">
        <v>383</v>
      </c>
      <c r="B55" s="8" t="n">
        <v>0.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0</v>
      </c>
      <c r="B1" s="2" t="s">
        <v>31</v>
      </c>
      <c r="C1" s="2" t="s">
        <v>32</v>
      </c>
      <c r="D1" s="2" t="s">
        <v>277</v>
      </c>
    </row>
    <row r="2" spans="1:4">
      <c r="A2" s="4" t="s">
        <v>34</v>
      </c>
      <c r="B2" s="6" t="n">
        <v>42363</v>
      </c>
      <c r="C2" s="6" t="n">
        <v>53147</v>
      </c>
    </row>
    <row r="3" spans="1:4">
      <c r="A3" s="4" t="s">
        <v>35</v>
      </c>
      <c r="B3" s="5" t="n">
        <v>55500</v>
      </c>
      <c r="C3" s="5" t="n">
        <v>55000</v>
      </c>
    </row>
    <row r="4" spans="1:4">
      <c r="A4" s="4" t="s">
        <v>391</v>
      </c>
      <c r="B4" s="5" t="n">
        <v>97863</v>
      </c>
      <c r="C4" s="5" t="n">
        <v>108147</v>
      </c>
    </row>
    <row r="5" spans="1:4">
      <c r="A5" s="4" t="s">
        <v>392</v>
      </c>
      <c r="B5" s="5" t="n">
        <v>22697</v>
      </c>
      <c r="D5" s="6" t="n">
        <v>27841</v>
      </c>
    </row>
    <row r="6" spans="1:4">
      <c r="A6" s="4" t="s">
        <v>393</v>
      </c>
      <c r="B6" s="5" t="n">
        <v>22697</v>
      </c>
      <c r="C6" s="5" t="n">
        <v>1562</v>
      </c>
    </row>
    <row r="7" spans="1:4">
      <c r="A7" s="4" t="s">
        <v>41</v>
      </c>
      <c r="B7" s="5" t="n">
        <v>120560</v>
      </c>
      <c r="C7" s="6" t="n">
        <v>109709</v>
      </c>
    </row>
    <row r="8" spans="1:4">
      <c r="A8" s="4" t="s">
        <v>394</v>
      </c>
    </row>
    <row r="9" spans="1:4">
      <c r="A9" s="4" t="s">
        <v>34</v>
      </c>
      <c r="B9" s="5" t="n">
        <v>2273</v>
      </c>
    </row>
    <row r="10" spans="1:4">
      <c r="A10" s="4" t="s">
        <v>35</v>
      </c>
      <c r="B10" s="4" t="s">
        <v>38</v>
      </c>
    </row>
    <row r="11" spans="1:4">
      <c r="A11" s="4" t="s">
        <v>391</v>
      </c>
      <c r="B11" s="5" t="n">
        <v>2273</v>
      </c>
    </row>
    <row r="12" spans="1:4">
      <c r="A12" s="4" t="s">
        <v>392</v>
      </c>
      <c r="B12" s="4" t="s">
        <v>38</v>
      </c>
    </row>
    <row r="13" spans="1:4">
      <c r="A13" s="4" t="s">
        <v>393</v>
      </c>
      <c r="B13" s="4" t="s">
        <v>38</v>
      </c>
    </row>
    <row r="14" spans="1:4">
      <c r="A14" s="4" t="s">
        <v>41</v>
      </c>
      <c r="B14" s="5" t="n">
        <v>2273</v>
      </c>
    </row>
    <row r="15" spans="1:4">
      <c r="A15" s="4" t="s">
        <v>395</v>
      </c>
    </row>
    <row r="16" spans="1:4">
      <c r="A16" s="4" t="s">
        <v>34</v>
      </c>
      <c r="B16" s="5" t="n">
        <v>33330</v>
      </c>
    </row>
    <row r="17" spans="1:4">
      <c r="A17" s="4" t="s">
        <v>35</v>
      </c>
      <c r="B17" s="5" t="n">
        <v>55500</v>
      </c>
    </row>
    <row r="18" spans="1:4">
      <c r="A18" s="4" t="s">
        <v>391</v>
      </c>
      <c r="B18" s="5" t="n">
        <v>88830</v>
      </c>
    </row>
    <row r="19" spans="1:4">
      <c r="A19" s="4" t="s">
        <v>392</v>
      </c>
      <c r="B19" s="5" t="n">
        <v>22697</v>
      </c>
    </row>
    <row r="20" spans="1:4">
      <c r="A20" s="4" t="s">
        <v>393</v>
      </c>
      <c r="B20" s="5" t="n">
        <v>22697</v>
      </c>
    </row>
    <row r="21" spans="1:4">
      <c r="A21" s="4" t="s">
        <v>41</v>
      </c>
      <c r="B21" s="5" t="n">
        <v>111527</v>
      </c>
    </row>
    <row r="22" spans="1:4">
      <c r="A22" s="4" t="s">
        <v>396</v>
      </c>
    </row>
    <row r="23" spans="1:4">
      <c r="A23" s="4" t="s">
        <v>34</v>
      </c>
      <c r="B23" s="5" t="n">
        <v>6760</v>
      </c>
    </row>
    <row r="24" spans="1:4">
      <c r="A24" s="4" t="s">
        <v>35</v>
      </c>
      <c r="B24" s="4" t="s">
        <v>38</v>
      </c>
    </row>
    <row r="25" spans="1:4">
      <c r="A25" s="4" t="s">
        <v>391</v>
      </c>
      <c r="B25" s="5" t="n">
        <v>6760</v>
      </c>
    </row>
    <row r="26" spans="1:4">
      <c r="A26" s="4" t="s">
        <v>392</v>
      </c>
      <c r="B26" s="4" t="s">
        <v>38</v>
      </c>
    </row>
    <row r="27" spans="1:4">
      <c r="A27" s="4" t="s">
        <v>393</v>
      </c>
      <c r="B27" s="4" t="s">
        <v>38</v>
      </c>
    </row>
    <row r="28" spans="1:4">
      <c r="A28" s="4" t="s">
        <v>41</v>
      </c>
      <c r="B28" s="6" t="n">
        <v>676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31</v>
      </c>
      <c r="C2" s="2" t="s">
        <v>63</v>
      </c>
    </row>
    <row r="3" spans="1:3">
      <c r="A3" s="4" t="s">
        <v>65</v>
      </c>
      <c r="B3" s="4" t="s">
        <v>38</v>
      </c>
      <c r="C3" s="6" t="n">
        <v>12875</v>
      </c>
    </row>
    <row r="4" spans="1:3">
      <c r="A4" s="4" t="s">
        <v>66</v>
      </c>
      <c r="B4" s="4" t="s">
        <v>38</v>
      </c>
      <c r="C4" s="5" t="n">
        <v>7725</v>
      </c>
    </row>
    <row r="5" spans="1:3">
      <c r="A5" s="4" t="s">
        <v>67</v>
      </c>
      <c r="B5" s="4" t="s">
        <v>38</v>
      </c>
      <c r="C5" s="5" t="n">
        <v>5150</v>
      </c>
    </row>
    <row r="6" spans="1:3">
      <c r="A6" s="4" t="s">
        <v>68</v>
      </c>
      <c r="B6" s="5" t="n">
        <v>337273</v>
      </c>
      <c r="C6" s="5" t="n">
        <v>475864</v>
      </c>
    </row>
    <row r="7" spans="1:3">
      <c r="A7" s="4" t="s">
        <v>69</v>
      </c>
      <c r="B7" s="5" t="n">
        <v>-337273</v>
      </c>
      <c r="C7" s="5" t="n">
        <v>-470714</v>
      </c>
    </row>
    <row r="8" spans="1:3">
      <c r="A8" s="4" t="s">
        <v>81</v>
      </c>
    </row>
    <row r="9" spans="1:3">
      <c r="A9" s="4" t="s">
        <v>65</v>
      </c>
      <c r="B9" s="4" t="s">
        <v>38</v>
      </c>
      <c r="C9" s="5" t="n">
        <v>7675</v>
      </c>
    </row>
    <row r="10" spans="1:3">
      <c r="A10" s="4" t="s">
        <v>82</v>
      </c>
    </row>
    <row r="11" spans="1:3">
      <c r="A11" s="4" t="s">
        <v>65</v>
      </c>
      <c r="B11" s="4" t="s">
        <v>38</v>
      </c>
      <c r="C11" s="5" t="n">
        <v>5200</v>
      </c>
    </row>
    <row r="12" spans="1:3">
      <c r="A12" s="4" t="s">
        <v>394</v>
      </c>
    </row>
    <row r="13" spans="1:3">
      <c r="A13" s="4" t="s">
        <v>65</v>
      </c>
      <c r="B13" s="4" t="s">
        <v>38</v>
      </c>
      <c r="C13" s="4" t="s">
        <v>38</v>
      </c>
    </row>
    <row r="14" spans="1:3">
      <c r="A14" s="4" t="s">
        <v>66</v>
      </c>
      <c r="C14" s="4" t="s">
        <v>38</v>
      </c>
    </row>
    <row r="15" spans="1:3">
      <c r="A15" s="4" t="s">
        <v>67</v>
      </c>
      <c r="C15" s="4" t="s">
        <v>38</v>
      </c>
    </row>
    <row r="16" spans="1:3">
      <c r="A16" s="4" t="s">
        <v>68</v>
      </c>
      <c r="B16" s="5" t="n">
        <v>98462</v>
      </c>
      <c r="C16" s="5" t="n">
        <v>254429</v>
      </c>
    </row>
    <row r="17" spans="1:3">
      <c r="A17" s="4" t="s">
        <v>69</v>
      </c>
      <c r="B17" s="5" t="n">
        <v>-98462</v>
      </c>
      <c r="C17" s="5" t="n">
        <v>-254429</v>
      </c>
    </row>
    <row r="18" spans="1:3">
      <c r="A18" s="4" t="s">
        <v>398</v>
      </c>
    </row>
    <row r="19" spans="1:3">
      <c r="A19" s="4" t="s">
        <v>65</v>
      </c>
      <c r="B19" s="4" t="s">
        <v>38</v>
      </c>
      <c r="C19" s="4" t="s">
        <v>38</v>
      </c>
    </row>
    <row r="20" spans="1:3">
      <c r="A20" s="4" t="s">
        <v>399</v>
      </c>
    </row>
    <row r="21" spans="1:3">
      <c r="A21" s="4" t="s">
        <v>65</v>
      </c>
      <c r="B21" s="4" t="s">
        <v>38</v>
      </c>
      <c r="C21" s="4" t="s">
        <v>38</v>
      </c>
    </row>
    <row r="22" spans="1:3">
      <c r="A22" s="4" t="s">
        <v>395</v>
      </c>
    </row>
    <row r="23" spans="1:3">
      <c r="A23" s="4" t="s">
        <v>65</v>
      </c>
      <c r="B23" s="4" t="s">
        <v>38</v>
      </c>
      <c r="C23" s="4" t="s">
        <v>38</v>
      </c>
    </row>
    <row r="24" spans="1:3">
      <c r="A24" s="4" t="s">
        <v>66</v>
      </c>
      <c r="C24" s="4" t="s">
        <v>38</v>
      </c>
    </row>
    <row r="25" spans="1:3">
      <c r="A25" s="4" t="s">
        <v>67</v>
      </c>
      <c r="C25" s="4" t="s">
        <v>38</v>
      </c>
    </row>
    <row r="26" spans="1:3">
      <c r="A26" s="4" t="s">
        <v>68</v>
      </c>
      <c r="B26" s="5" t="n">
        <v>175286</v>
      </c>
      <c r="C26" s="5" t="n">
        <v>119720</v>
      </c>
    </row>
    <row r="27" spans="1:3">
      <c r="A27" s="4" t="s">
        <v>69</v>
      </c>
      <c r="B27" s="5" t="n">
        <v>-175286</v>
      </c>
      <c r="C27" s="5" t="n">
        <v>-119720</v>
      </c>
    </row>
    <row r="28" spans="1:3">
      <c r="A28" s="4" t="s">
        <v>400</v>
      </c>
    </row>
    <row r="29" spans="1:3">
      <c r="A29" s="4" t="s">
        <v>65</v>
      </c>
      <c r="B29" s="4" t="s">
        <v>38</v>
      </c>
      <c r="C29" s="4" t="s">
        <v>38</v>
      </c>
    </row>
    <row r="30" spans="1:3">
      <c r="A30" s="4" t="s">
        <v>401</v>
      </c>
    </row>
    <row r="31" spans="1:3">
      <c r="A31" s="4" t="s">
        <v>65</v>
      </c>
      <c r="B31" s="4" t="s">
        <v>38</v>
      </c>
      <c r="C31" s="4" t="s">
        <v>38</v>
      </c>
    </row>
    <row r="32" spans="1:3">
      <c r="A32" s="4" t="s">
        <v>396</v>
      </c>
    </row>
    <row r="33" spans="1:3">
      <c r="A33" s="4" t="s">
        <v>65</v>
      </c>
      <c r="B33" s="4" t="s">
        <v>38</v>
      </c>
      <c r="C33" s="5" t="n">
        <v>12875</v>
      </c>
    </row>
    <row r="34" spans="1:3">
      <c r="A34" s="4" t="s">
        <v>66</v>
      </c>
      <c r="C34" s="5" t="n">
        <v>7725</v>
      </c>
    </row>
    <row r="35" spans="1:3">
      <c r="A35" s="4" t="s">
        <v>67</v>
      </c>
      <c r="C35" s="5" t="n">
        <v>5150</v>
      </c>
    </row>
    <row r="36" spans="1:3">
      <c r="A36" s="4" t="s">
        <v>68</v>
      </c>
      <c r="B36" s="5" t="n">
        <v>63525</v>
      </c>
      <c r="C36" s="5" t="n">
        <v>101715</v>
      </c>
    </row>
    <row r="37" spans="1:3">
      <c r="A37" s="4" t="s">
        <v>69</v>
      </c>
      <c r="B37" s="5" t="n">
        <v>-63525</v>
      </c>
      <c r="C37" s="5" t="n">
        <v>-96565</v>
      </c>
    </row>
    <row r="38" spans="1:3">
      <c r="A38" s="4" t="s">
        <v>402</v>
      </c>
    </row>
    <row r="39" spans="1:3">
      <c r="A39" s="4" t="s">
        <v>65</v>
      </c>
      <c r="B39" s="4" t="s">
        <v>38</v>
      </c>
      <c r="C39" s="5" t="n">
        <v>7675</v>
      </c>
    </row>
    <row r="40" spans="1:3">
      <c r="A40" s="4" t="s">
        <v>403</v>
      </c>
    </row>
    <row r="41" spans="1:3">
      <c r="A41" s="4" t="s">
        <v>65</v>
      </c>
      <c r="B41" s="4" t="s">
        <v>38</v>
      </c>
      <c r="C41" s="6" t="n">
        <v>52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1"/>
  </cols>
  <sheetData>
    <row r="1" spans="1:2">
      <c r="A1" s="1" t="s">
        <v>404</v>
      </c>
      <c r="B1" s="2" t="s">
        <v>1</v>
      </c>
    </row>
    <row r="2" spans="1:2">
      <c r="B2" s="2" t="s">
        <v>405</v>
      </c>
    </row>
    <row r="3" spans="1:2">
      <c r="A3" s="3" t="s">
        <v>155</v>
      </c>
    </row>
    <row r="4" spans="1:2">
      <c r="A4" s="4" t="s">
        <v>406</v>
      </c>
      <c r="B4" s="6" t="n">
        <v>89302</v>
      </c>
    </row>
    <row r="5" spans="1:2">
      <c r="A5" s="4" t="s">
        <v>407</v>
      </c>
      <c r="B5" s="4" t="s">
        <v>285</v>
      </c>
    </row>
    <row r="6" spans="1:2">
      <c r="A6" s="4" t="s">
        <v>408</v>
      </c>
      <c r="B6" s="6" t="n">
        <v>21600</v>
      </c>
    </row>
    <row r="7" spans="1:2">
      <c r="A7" s="4" t="s">
        <v>409</v>
      </c>
      <c r="B7" s="4" t="s">
        <v>4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11</v>
      </c>
      <c r="B1" s="2" t="s">
        <v>1</v>
      </c>
    </row>
    <row r="2" spans="1:3">
      <c r="B2" s="2" t="s">
        <v>31</v>
      </c>
      <c r="C2" s="2" t="s">
        <v>32</v>
      </c>
    </row>
    <row r="3" spans="1:3">
      <c r="A3" s="3" t="s">
        <v>155</v>
      </c>
    </row>
    <row r="4" spans="1:3">
      <c r="A4" s="4" t="s">
        <v>281</v>
      </c>
      <c r="B4" s="4" t="s">
        <v>412</v>
      </c>
    </row>
    <row r="5" spans="1:3">
      <c r="A5" s="4" t="s">
        <v>413</v>
      </c>
      <c r="B5" s="6" t="n">
        <v>11000</v>
      </c>
    </row>
    <row r="6" spans="1:3">
      <c r="A6" s="4" t="s">
        <v>414</v>
      </c>
      <c r="B6" s="5" t="n">
        <v>631587</v>
      </c>
    </row>
    <row r="7" spans="1:3">
      <c r="A7" s="4" t="s">
        <v>415</v>
      </c>
      <c r="B7" s="6" t="n">
        <v>37815</v>
      </c>
      <c r="C7" s="6" t="n">
        <v>15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s>
  <sheetData>
    <row r="1" spans="1:6">
      <c r="A1" s="1" t="s">
        <v>416</v>
      </c>
      <c r="B1" s="2" t="s">
        <v>417</v>
      </c>
      <c r="C1" s="2" t="s">
        <v>418</v>
      </c>
      <c r="D1" s="2" t="s">
        <v>63</v>
      </c>
      <c r="E1" s="2" t="s">
        <v>32</v>
      </c>
      <c r="F1" s="2" t="s">
        <v>31</v>
      </c>
    </row>
    <row r="2" spans="1:6">
      <c r="A2" s="4" t="s">
        <v>419</v>
      </c>
      <c r="D2" s="6" t="n">
        <v>10000</v>
      </c>
    </row>
    <row r="3" spans="1:6">
      <c r="A3" s="4" t="s">
        <v>420</v>
      </c>
    </row>
    <row r="4" spans="1:6">
      <c r="A4" s="4" t="s">
        <v>421</v>
      </c>
      <c r="F4" s="6" t="n">
        <v>500000</v>
      </c>
    </row>
    <row r="5" spans="1:6">
      <c r="A5" s="4" t="s">
        <v>422</v>
      </c>
      <c r="F5" s="6" t="n">
        <v>500000</v>
      </c>
    </row>
    <row r="6" spans="1:6">
      <c r="A6" s="4" t="s">
        <v>423</v>
      </c>
      <c r="C6" s="4" t="s">
        <v>424</v>
      </c>
    </row>
    <row r="7" spans="1:6">
      <c r="A7" s="4" t="s">
        <v>425</v>
      </c>
    </row>
    <row r="8" spans="1:6">
      <c r="A8" s="4" t="s">
        <v>426</v>
      </c>
      <c r="E8" s="4" t="s">
        <v>427</v>
      </c>
    </row>
    <row r="9" spans="1:6">
      <c r="A9" s="4" t="s">
        <v>428</v>
      </c>
    </row>
    <row r="10" spans="1:6">
      <c r="A10" s="4" t="s">
        <v>429</v>
      </c>
      <c r="B10" s="5" t="n">
        <v>3112000</v>
      </c>
    </row>
    <row r="11" spans="1:6">
      <c r="A11" s="4" t="s">
        <v>430</v>
      </c>
      <c r="B11" s="8" t="n">
        <v>4.5</v>
      </c>
    </row>
    <row r="12" spans="1:6">
      <c r="A12" s="4" t="s">
        <v>419</v>
      </c>
      <c r="B12" s="6" t="n">
        <v>14004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6"/>
    <col customWidth="1" max="5" min="5" width="16"/>
    <col customWidth="1" max="6" min="6" width="39"/>
    <col customWidth="1" max="7" min="7" width="14"/>
    <col customWidth="1" max="8" min="8" width="14"/>
    <col customWidth="1" max="9" min="9" width="14"/>
    <col customWidth="1" max="10" min="10" width="14"/>
  </cols>
  <sheetData>
    <row r="1" spans="1:10">
      <c r="A1" s="1" t="s">
        <v>431</v>
      </c>
      <c r="B1" s="2" t="s">
        <v>432</v>
      </c>
      <c r="C1" s="2" t="s">
        <v>31</v>
      </c>
      <c r="D1" s="2" t="s">
        <v>433</v>
      </c>
      <c r="E1" s="2" t="s">
        <v>31</v>
      </c>
      <c r="F1" s="2" t="s">
        <v>434</v>
      </c>
      <c r="G1" s="2" t="s">
        <v>435</v>
      </c>
      <c r="H1" s="2" t="s">
        <v>436</v>
      </c>
      <c r="I1" s="2" t="s">
        <v>437</v>
      </c>
      <c r="J1" s="2" t="s">
        <v>32</v>
      </c>
    </row>
    <row r="2" spans="1:10">
      <c r="A2" s="4" t="s">
        <v>438</v>
      </c>
      <c r="C2" s="6" t="n">
        <v>534250</v>
      </c>
      <c r="E2" s="6" t="n">
        <v>534250</v>
      </c>
      <c r="J2" s="6" t="n">
        <v>399250</v>
      </c>
    </row>
    <row r="3" spans="1:10">
      <c r="A3" s="4" t="s">
        <v>281</v>
      </c>
      <c r="E3" s="4" t="s">
        <v>412</v>
      </c>
    </row>
    <row r="4" spans="1:10">
      <c r="A4" s="4" t="s">
        <v>439</v>
      </c>
    </row>
    <row r="5" spans="1:10">
      <c r="A5" s="4" t="s">
        <v>281</v>
      </c>
      <c r="D5" s="4" t="s">
        <v>440</v>
      </c>
    </row>
    <row r="6" spans="1:10">
      <c r="A6" s="4" t="s">
        <v>278</v>
      </c>
      <c r="D6" s="4" t="s">
        <v>301</v>
      </c>
    </row>
    <row r="7" spans="1:10">
      <c r="A7" s="4" t="s">
        <v>441</v>
      </c>
    </row>
    <row r="8" spans="1:10">
      <c r="A8" s="4" t="s">
        <v>442</v>
      </c>
      <c r="C8" s="4" t="s">
        <v>360</v>
      </c>
    </row>
    <row r="9" spans="1:10">
      <c r="A9" s="4" t="s">
        <v>443</v>
      </c>
    </row>
    <row r="10" spans="1:10">
      <c r="A10" s="4" t="s">
        <v>444</v>
      </c>
      <c r="F10" s="4" t="s">
        <v>445</v>
      </c>
    </row>
    <row r="11" spans="1:10">
      <c r="A11" s="4" t="s">
        <v>446</v>
      </c>
      <c r="I11" s="5" t="n">
        <v>66000000</v>
      </c>
    </row>
    <row r="12" spans="1:10">
      <c r="A12" s="4" t="s">
        <v>447</v>
      </c>
      <c r="B12" s="6" t="n">
        <v>700000</v>
      </c>
    </row>
    <row r="13" spans="1:10">
      <c r="A13" s="4" t="s">
        <v>448</v>
      </c>
    </row>
    <row r="14" spans="1:10">
      <c r="A14" s="4" t="s">
        <v>449</v>
      </c>
      <c r="I14" s="8" t="n">
        <v>0.12</v>
      </c>
    </row>
    <row r="15" spans="1:10">
      <c r="A15" s="4" t="s">
        <v>450</v>
      </c>
    </row>
    <row r="16" spans="1:10">
      <c r="A16" s="4" t="s">
        <v>449</v>
      </c>
      <c r="I16" s="8" t="n">
        <v>0.4</v>
      </c>
    </row>
    <row r="17" spans="1:10">
      <c r="A17" s="4" t="s">
        <v>451</v>
      </c>
    </row>
    <row r="18" spans="1:10">
      <c r="A18" s="4" t="s">
        <v>446</v>
      </c>
      <c r="I18" s="5" t="n">
        <v>20000000</v>
      </c>
    </row>
    <row r="19" spans="1:10">
      <c r="A19" s="4" t="s">
        <v>452</v>
      </c>
    </row>
    <row r="20" spans="1:10">
      <c r="A20" s="4" t="s">
        <v>449</v>
      </c>
      <c r="I20" s="8" t="n">
        <v>0.15</v>
      </c>
    </row>
    <row r="21" spans="1:10">
      <c r="A21" s="4" t="s">
        <v>453</v>
      </c>
    </row>
    <row r="22" spans="1:10">
      <c r="A22" s="4" t="s">
        <v>449</v>
      </c>
      <c r="I22" s="8" t="n">
        <v>0.25</v>
      </c>
    </row>
    <row r="23" spans="1:10">
      <c r="A23" s="4" t="s">
        <v>454</v>
      </c>
    </row>
    <row r="24" spans="1:10">
      <c r="A24" s="4" t="s">
        <v>455</v>
      </c>
      <c r="H24" s="6" t="n">
        <v>11000</v>
      </c>
    </row>
    <row r="25" spans="1:10">
      <c r="A25" s="4" t="s">
        <v>456</v>
      </c>
    </row>
    <row r="26" spans="1:10">
      <c r="A26" s="4" t="s">
        <v>271</v>
      </c>
      <c r="G26" s="4" t="s">
        <v>272</v>
      </c>
    </row>
    <row r="27" spans="1:10">
      <c r="A27" s="4" t="s">
        <v>457</v>
      </c>
    </row>
    <row r="28" spans="1:10">
      <c r="A28" s="4" t="s">
        <v>438</v>
      </c>
      <c r="G28" s="6" t="n">
        <v>23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2</v>
      </c>
      <c r="B1" s="2" t="s">
        <v>1</v>
      </c>
    </row>
    <row r="2" spans="1:3">
      <c r="B2" s="2" t="s">
        <v>31</v>
      </c>
      <c r="C2" s="2" t="s">
        <v>63</v>
      </c>
    </row>
    <row r="3" spans="1:3">
      <c r="A3" s="3" t="s">
        <v>64</v>
      </c>
    </row>
    <row r="4" spans="1:3">
      <c r="A4" s="4" t="s">
        <v>65</v>
      </c>
      <c r="B4" s="4" t="s">
        <v>38</v>
      </c>
      <c r="C4" s="6" t="n">
        <v>12875</v>
      </c>
    </row>
    <row r="5" spans="1:3">
      <c r="A5" s="4" t="s">
        <v>66</v>
      </c>
      <c r="B5" s="4" t="s">
        <v>38</v>
      </c>
      <c r="C5" s="5" t="n">
        <v>7725</v>
      </c>
    </row>
    <row r="6" spans="1:3">
      <c r="A6" s="4" t="s">
        <v>67</v>
      </c>
      <c r="B6" s="4" t="s">
        <v>38</v>
      </c>
      <c r="C6" s="5" t="n">
        <v>5150</v>
      </c>
    </row>
    <row r="7" spans="1:3">
      <c r="A7" s="4" t="s">
        <v>68</v>
      </c>
      <c r="B7" s="5" t="n">
        <v>337273</v>
      </c>
      <c r="C7" s="5" t="n">
        <v>475864</v>
      </c>
    </row>
    <row r="8" spans="1:3">
      <c r="A8" s="4" t="s">
        <v>69</v>
      </c>
      <c r="B8" s="5" t="n">
        <v>-337273</v>
      </c>
      <c r="C8" s="5" t="n">
        <v>-470714</v>
      </c>
    </row>
    <row r="9" spans="1:3">
      <c r="A9" s="3" t="s">
        <v>70</v>
      </c>
    </row>
    <row r="10" spans="1:3">
      <c r="A10" s="4" t="s">
        <v>71</v>
      </c>
      <c r="B10" s="4" t="s">
        <v>38</v>
      </c>
      <c r="C10" s="5" t="n">
        <v>-50689</v>
      </c>
    </row>
    <row r="11" spans="1:3">
      <c r="A11" s="4" t="s">
        <v>72</v>
      </c>
      <c r="B11" s="4" t="s">
        <v>38</v>
      </c>
      <c r="C11" s="5" t="n">
        <v>-51434</v>
      </c>
    </row>
    <row r="12" spans="1:3">
      <c r="A12" s="4" t="s">
        <v>73</v>
      </c>
      <c r="B12" s="5" t="n">
        <v>-9323</v>
      </c>
      <c r="C12" s="5" t="n">
        <v>-4851</v>
      </c>
    </row>
    <row r="13" spans="1:3">
      <c r="A13" s="4" t="s">
        <v>74</v>
      </c>
      <c r="B13" s="5" t="n">
        <v>-9323</v>
      </c>
      <c r="C13" s="5" t="n">
        <v>-106974</v>
      </c>
    </row>
    <row r="14" spans="1:3">
      <c r="A14" s="4" t="s">
        <v>75</v>
      </c>
      <c r="B14" s="5" t="n">
        <v>-346596</v>
      </c>
      <c r="C14" s="5" t="n">
        <v>-577688</v>
      </c>
    </row>
    <row r="15" spans="1:3">
      <c r="A15" s="4" t="s">
        <v>76</v>
      </c>
      <c r="B15" s="5" t="n">
        <v>22129</v>
      </c>
      <c r="C15" s="5" t="n">
        <v>3759</v>
      </c>
    </row>
    <row r="16" spans="1:3">
      <c r="A16" s="4" t="s">
        <v>77</v>
      </c>
      <c r="B16" s="4" t="s">
        <v>38</v>
      </c>
      <c r="C16" s="5" t="n">
        <v>-405383</v>
      </c>
    </row>
    <row r="17" spans="1:3">
      <c r="A17" s="4" t="s">
        <v>78</v>
      </c>
      <c r="B17" s="6" t="n">
        <v>-324467</v>
      </c>
      <c r="C17" s="6" t="n">
        <v>-979312</v>
      </c>
    </row>
    <row r="18" spans="1:3">
      <c r="A18" s="4" t="s">
        <v>79</v>
      </c>
      <c r="B18" s="6" t="n">
        <v>0</v>
      </c>
      <c r="C18" s="8" t="n">
        <v>-0.01</v>
      </c>
    </row>
    <row r="19" spans="1:3">
      <c r="A19" s="4" t="s">
        <v>80</v>
      </c>
      <c r="B19" s="5" t="n">
        <v>107497077</v>
      </c>
      <c r="C19" s="5" t="n">
        <v>100952569</v>
      </c>
    </row>
    <row r="20" spans="1:3">
      <c r="A20" s="4" t="s">
        <v>81</v>
      </c>
    </row>
    <row r="21" spans="1:3">
      <c r="A21" s="3" t="s">
        <v>64</v>
      </c>
    </row>
    <row r="22" spans="1:3">
      <c r="A22" s="4" t="s">
        <v>65</v>
      </c>
      <c r="B22" s="4" t="s">
        <v>38</v>
      </c>
      <c r="C22" s="6" t="n">
        <v>7675</v>
      </c>
    </row>
    <row r="23" spans="1:3">
      <c r="A23" s="4" t="s">
        <v>82</v>
      </c>
    </row>
    <row r="24" spans="1:3">
      <c r="A24" s="3" t="s">
        <v>64</v>
      </c>
    </row>
    <row r="25" spans="1:3">
      <c r="A25" s="4" t="s">
        <v>65</v>
      </c>
      <c r="B25" s="4" t="s">
        <v>38</v>
      </c>
      <c r="C25" s="6" t="n">
        <v>52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28"/>
    <col customWidth="1" max="6" min="6" width="34"/>
    <col customWidth="1" max="7" min="7" width="12"/>
  </cols>
  <sheetData>
    <row r="1" spans="1:7">
      <c r="A1" s="1" t="s">
        <v>83</v>
      </c>
      <c r="B1" s="2" t="s">
        <v>84</v>
      </c>
      <c r="C1" s="2" t="s">
        <v>85</v>
      </c>
      <c r="D1" s="2" t="s">
        <v>86</v>
      </c>
      <c r="E1" s="2" t="s">
        <v>87</v>
      </c>
      <c r="F1" s="2" t="s">
        <v>88</v>
      </c>
      <c r="G1" s="2" t="s">
        <v>89</v>
      </c>
    </row>
    <row r="2" spans="1:7">
      <c r="A2" s="4" t="s">
        <v>90</v>
      </c>
      <c r="B2" s="6" t="n">
        <v>100952</v>
      </c>
      <c r="C2" s="6" t="n">
        <v>22450252</v>
      </c>
      <c r="D2" s="6" t="n">
        <v>-22974740</v>
      </c>
      <c r="E2" s="6" t="n">
        <v>-423536</v>
      </c>
      <c r="F2" s="6" t="n">
        <v>-401624</v>
      </c>
      <c r="G2" s="6" t="n">
        <v>-825160</v>
      </c>
    </row>
    <row r="3" spans="1:7">
      <c r="A3" s="4" t="s">
        <v>91</v>
      </c>
      <c r="B3" s="5" t="n">
        <v>100952569</v>
      </c>
    </row>
    <row r="4" spans="1:7">
      <c r="A4" s="4" t="s">
        <v>92</v>
      </c>
      <c r="B4" s="6" t="n">
        <v>143</v>
      </c>
      <c r="C4" s="5" t="n">
        <v>9857</v>
      </c>
      <c r="D4" s="4" t="s">
        <v>38</v>
      </c>
      <c r="E4" s="5" t="n">
        <v>10000</v>
      </c>
      <c r="F4" s="4" t="s">
        <v>38</v>
      </c>
      <c r="G4" s="5" t="n">
        <v>10000</v>
      </c>
    </row>
    <row r="5" spans="1:7">
      <c r="A5" s="4" t="s">
        <v>93</v>
      </c>
      <c r="B5" s="5" t="n">
        <v>142857</v>
      </c>
    </row>
    <row r="6" spans="1:7">
      <c r="A6" s="4" t="s">
        <v>94</v>
      </c>
      <c r="B6" s="6" t="n">
        <v>2483</v>
      </c>
      <c r="C6" s="5" t="n">
        <v>171300</v>
      </c>
      <c r="D6" s="4" t="s">
        <v>38</v>
      </c>
      <c r="E6" s="5" t="n">
        <v>173783</v>
      </c>
      <c r="F6" s="4" t="s">
        <v>38</v>
      </c>
      <c r="G6" s="5" t="n">
        <v>173783</v>
      </c>
    </row>
    <row r="7" spans="1:7">
      <c r="A7" s="4" t="s">
        <v>95</v>
      </c>
      <c r="B7" s="5" t="n">
        <v>2482441</v>
      </c>
    </row>
    <row r="8" spans="1:7">
      <c r="A8" s="4" t="s">
        <v>96</v>
      </c>
      <c r="B8" s="4" t="s">
        <v>38</v>
      </c>
      <c r="C8" s="5" t="n">
        <v>51434</v>
      </c>
      <c r="D8" s="4" t="s">
        <v>38</v>
      </c>
      <c r="E8" s="5" t="n">
        <v>51434</v>
      </c>
      <c r="F8" s="4" t="s">
        <v>38</v>
      </c>
      <c r="G8" s="5" t="n">
        <v>51434</v>
      </c>
    </row>
    <row r="9" spans="1:7">
      <c r="A9" s="4" t="s">
        <v>97</v>
      </c>
      <c r="C9" s="5" t="n">
        <v>85951</v>
      </c>
      <c r="D9" s="4" t="s">
        <v>38</v>
      </c>
      <c r="E9" s="5" t="n">
        <v>85951</v>
      </c>
      <c r="F9" s="4" t="s">
        <v>38</v>
      </c>
      <c r="G9" s="5" t="n">
        <v>85951</v>
      </c>
    </row>
    <row r="10" spans="1:7">
      <c r="A10" s="4" t="s">
        <v>98</v>
      </c>
      <c r="B10" s="6" t="n">
        <v>120</v>
      </c>
      <c r="C10" s="5" t="n">
        <v>9480</v>
      </c>
      <c r="D10" s="4" t="s">
        <v>38</v>
      </c>
      <c r="E10" s="5" t="n">
        <v>9600</v>
      </c>
      <c r="F10" s="4" t="s">
        <v>38</v>
      </c>
      <c r="G10" s="5" t="n">
        <v>9600</v>
      </c>
    </row>
    <row r="11" spans="1:7">
      <c r="A11" s="4" t="s">
        <v>99</v>
      </c>
      <c r="B11" s="5" t="n">
        <v>120000</v>
      </c>
    </row>
    <row r="12" spans="1:7">
      <c r="A12" s="4" t="s">
        <v>100</v>
      </c>
      <c r="D12" s="5" t="n">
        <v>-405383</v>
      </c>
      <c r="E12" s="5" t="n">
        <v>-405383</v>
      </c>
      <c r="F12" s="5" t="n">
        <v>405383</v>
      </c>
      <c r="G12" s="5" t="n">
        <v>-405383</v>
      </c>
    </row>
    <row r="13" spans="1:7">
      <c r="A13" s="4" t="s">
        <v>101</v>
      </c>
      <c r="C13" s="5" t="n">
        <v>255000</v>
      </c>
      <c r="E13" s="5" t="n">
        <v>255000</v>
      </c>
      <c r="F13" s="5" t="n">
        <v>120000</v>
      </c>
      <c r="G13" s="5" t="n">
        <v>375000</v>
      </c>
    </row>
    <row r="14" spans="1:7">
      <c r="A14" s="4" t="s">
        <v>102</v>
      </c>
      <c r="D14" s="5" t="n">
        <v>-573929</v>
      </c>
      <c r="E14" s="5" t="n">
        <v>-573929</v>
      </c>
      <c r="F14" s="5" t="n">
        <v>-3759</v>
      </c>
      <c r="G14" s="5" t="n">
        <v>-577688</v>
      </c>
    </row>
    <row r="15" spans="1:7">
      <c r="A15" s="4" t="s">
        <v>103</v>
      </c>
      <c r="B15" s="6" t="n">
        <v>103698</v>
      </c>
      <c r="C15" s="5" t="n">
        <v>23033274</v>
      </c>
      <c r="D15" s="5" t="n">
        <v>-23954052</v>
      </c>
      <c r="E15" s="5" t="n">
        <v>-817080</v>
      </c>
      <c r="F15" s="5" t="n">
        <v>120000</v>
      </c>
      <c r="G15" s="5" t="n">
        <v>-697080</v>
      </c>
    </row>
    <row r="16" spans="1:7">
      <c r="A16" s="4" t="s">
        <v>104</v>
      </c>
      <c r="B16" s="5" t="n">
        <v>103697867</v>
      </c>
    </row>
    <row r="17" spans="1:7">
      <c r="A17" s="4" t="s">
        <v>105</v>
      </c>
      <c r="B17" s="6" t="n">
        <v>107497</v>
      </c>
      <c r="C17" s="5" t="n">
        <v>23777647</v>
      </c>
      <c r="D17" s="5" t="n">
        <v>-25362287</v>
      </c>
      <c r="E17" s="5" t="n">
        <v>-1477143</v>
      </c>
      <c r="F17" s="5" t="n">
        <v>393149</v>
      </c>
      <c r="G17" s="5" t="n">
        <v>-1083994</v>
      </c>
    </row>
    <row r="18" spans="1:7">
      <c r="A18" s="4" t="s">
        <v>106</v>
      </c>
      <c r="B18" s="5" t="n">
        <v>107497077</v>
      </c>
    </row>
    <row r="19" spans="1:7">
      <c r="A19" s="4" t="s">
        <v>97</v>
      </c>
      <c r="B19" s="4" t="s">
        <v>38</v>
      </c>
      <c r="C19" s="5" t="n">
        <v>65738</v>
      </c>
      <c r="D19" s="4" t="s">
        <v>38</v>
      </c>
      <c r="E19" s="5" t="n">
        <v>65738</v>
      </c>
      <c r="F19" s="4" t="s">
        <v>38</v>
      </c>
      <c r="G19" s="5" t="n">
        <v>65738</v>
      </c>
    </row>
    <row r="20" spans="1:7">
      <c r="A20" s="4" t="s">
        <v>100</v>
      </c>
      <c r="G20" s="4" t="s">
        <v>38</v>
      </c>
    </row>
    <row r="21" spans="1:7">
      <c r="A21" s="4" t="s">
        <v>101</v>
      </c>
      <c r="B21" s="4" t="s">
        <v>38</v>
      </c>
      <c r="C21" s="5" t="n">
        <v>25500</v>
      </c>
      <c r="D21" s="4" t="s">
        <v>38</v>
      </c>
      <c r="E21" s="5" t="n">
        <v>25500</v>
      </c>
      <c r="F21" s="5" t="n">
        <v>24500</v>
      </c>
      <c r="G21" s="5" t="n">
        <v>50000</v>
      </c>
    </row>
    <row r="22" spans="1:7">
      <c r="A22" s="4" t="s">
        <v>102</v>
      </c>
      <c r="D22" s="5" t="n">
        <v>-324467</v>
      </c>
      <c r="E22" s="5" t="n">
        <v>-324467</v>
      </c>
      <c r="F22" s="5" t="n">
        <v>-22129</v>
      </c>
      <c r="G22" s="5" t="n">
        <v>-346596</v>
      </c>
    </row>
    <row r="23" spans="1:7">
      <c r="A23" s="4" t="s">
        <v>107</v>
      </c>
      <c r="B23" s="6" t="n">
        <v>107497</v>
      </c>
      <c r="C23" s="6" t="n">
        <v>23868885</v>
      </c>
      <c r="D23" s="6" t="n">
        <v>-25686754</v>
      </c>
      <c r="E23" s="6" t="n">
        <v>-1710372</v>
      </c>
      <c r="F23" s="6" t="n">
        <v>395520</v>
      </c>
      <c r="G23" s="6" t="n">
        <v>-1314852</v>
      </c>
    </row>
    <row r="24" spans="1:7">
      <c r="A24" s="4" t="s">
        <v>108</v>
      </c>
      <c r="B24" s="5" t="n">
        <v>1074970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31</v>
      </c>
      <c r="C2" s="2" t="s">
        <v>63</v>
      </c>
    </row>
    <row r="3" spans="1:3">
      <c r="A3" s="3" t="s">
        <v>110</v>
      </c>
    </row>
    <row r="4" spans="1:3">
      <c r="A4" s="4" t="s">
        <v>102</v>
      </c>
      <c r="B4" s="6" t="n">
        <v>-346596</v>
      </c>
      <c r="C4" s="6" t="n">
        <v>-577688</v>
      </c>
    </row>
    <row r="5" spans="1:3">
      <c r="A5" s="3" t="s">
        <v>111</v>
      </c>
    </row>
    <row r="6" spans="1:3">
      <c r="A6" s="4" t="s">
        <v>112</v>
      </c>
      <c r="B6" s="5" t="n">
        <v>1562</v>
      </c>
      <c r="C6" s="5" t="n">
        <v>264</v>
      </c>
    </row>
    <row r="7" spans="1:3">
      <c r="A7" s="4" t="s">
        <v>113</v>
      </c>
      <c r="B7" s="5" t="n">
        <v>5144</v>
      </c>
      <c r="C7" s="4" t="s">
        <v>38</v>
      </c>
    </row>
    <row r="8" spans="1:3">
      <c r="A8" s="4" t="s">
        <v>71</v>
      </c>
      <c r="B8" s="4" t="s">
        <v>38</v>
      </c>
      <c r="C8" s="5" t="n">
        <v>50689</v>
      </c>
    </row>
    <row r="9" spans="1:3">
      <c r="A9" s="4" t="s">
        <v>114</v>
      </c>
      <c r="B9" s="4" t="s">
        <v>38</v>
      </c>
      <c r="C9" s="5" t="n">
        <v>9600</v>
      </c>
    </row>
    <row r="10" spans="1:3">
      <c r="A10" s="4" t="s">
        <v>115</v>
      </c>
      <c r="B10" s="5" t="n">
        <v>65738</v>
      </c>
      <c r="C10" s="5" t="n">
        <v>85951</v>
      </c>
    </row>
    <row r="11" spans="1:3">
      <c r="A11" s="4" t="s">
        <v>116</v>
      </c>
      <c r="B11" s="4" t="s">
        <v>38</v>
      </c>
      <c r="C11" s="5" t="n">
        <v>51434</v>
      </c>
    </row>
    <row r="12" spans="1:3">
      <c r="A12" s="3" t="s">
        <v>117</v>
      </c>
    </row>
    <row r="13" spans="1:3">
      <c r="A13" s="4" t="s">
        <v>118</v>
      </c>
      <c r="B13" s="5" t="n">
        <v>-500</v>
      </c>
      <c r="C13" s="5" t="n">
        <v>1550</v>
      </c>
    </row>
    <row r="14" spans="1:3">
      <c r="A14" s="3" t="s">
        <v>119</v>
      </c>
    </row>
    <row r="15" spans="1:3">
      <c r="A15" s="4" t="s">
        <v>43</v>
      </c>
      <c r="B15" s="5" t="n">
        <v>84012</v>
      </c>
      <c r="C15" s="5" t="n">
        <v>62615</v>
      </c>
    </row>
    <row r="16" spans="1:3">
      <c r="A16" s="4" t="s">
        <v>45</v>
      </c>
      <c r="B16" s="5" t="n">
        <v>-5144</v>
      </c>
      <c r="C16" s="4" t="s">
        <v>38</v>
      </c>
    </row>
    <row r="17" spans="1:3">
      <c r="A17" s="4" t="s">
        <v>120</v>
      </c>
      <c r="B17" s="4" t="s">
        <v>38</v>
      </c>
      <c r="C17" s="5" t="n">
        <v>1125</v>
      </c>
    </row>
    <row r="18" spans="1:3">
      <c r="A18" s="4" t="s">
        <v>121</v>
      </c>
      <c r="B18" s="5" t="n">
        <v>-195784</v>
      </c>
      <c r="C18" s="5" t="n">
        <v>-314460</v>
      </c>
    </row>
    <row r="19" spans="1:3">
      <c r="A19" s="3" t="s">
        <v>122</v>
      </c>
    </row>
    <row r="20" spans="1:3">
      <c r="A20" s="4" t="s">
        <v>123</v>
      </c>
      <c r="B20" s="5" t="n">
        <v>135000</v>
      </c>
      <c r="C20" s="5" t="n">
        <v>60000</v>
      </c>
    </row>
    <row r="21" spans="1:3">
      <c r="A21" s="4" t="s">
        <v>124</v>
      </c>
      <c r="B21" s="4" t="s">
        <v>38</v>
      </c>
      <c r="C21" s="5" t="n">
        <v>10000</v>
      </c>
    </row>
    <row r="22" spans="1:3">
      <c r="A22" s="4" t="s">
        <v>101</v>
      </c>
      <c r="B22" s="5" t="n">
        <v>50000</v>
      </c>
      <c r="C22" s="5" t="n">
        <v>375000</v>
      </c>
    </row>
    <row r="23" spans="1:3">
      <c r="A23" s="4" t="s">
        <v>125</v>
      </c>
      <c r="B23" s="5" t="n">
        <v>185000</v>
      </c>
      <c r="C23" s="5" t="n">
        <v>445000</v>
      </c>
    </row>
    <row r="24" spans="1:3">
      <c r="A24" s="4" t="s">
        <v>126</v>
      </c>
      <c r="B24" s="5" t="n">
        <v>-10784</v>
      </c>
      <c r="C24" s="5" t="n">
        <v>130540</v>
      </c>
    </row>
    <row r="25" spans="1:3">
      <c r="A25" s="4" t="s">
        <v>127</v>
      </c>
      <c r="B25" s="5" t="n">
        <v>53147</v>
      </c>
      <c r="C25" s="5" t="n">
        <v>4210</v>
      </c>
    </row>
    <row r="26" spans="1:3">
      <c r="A26" s="4" t="s">
        <v>128</v>
      </c>
      <c r="B26" s="5" t="n">
        <v>42363</v>
      </c>
      <c r="C26" s="5" t="n">
        <v>134750</v>
      </c>
    </row>
    <row r="27" spans="1:3">
      <c r="A27" s="3" t="s">
        <v>129</v>
      </c>
    </row>
    <row r="28" spans="1:3">
      <c r="A28" s="4" t="s">
        <v>130</v>
      </c>
      <c r="B28" s="4" t="s">
        <v>38</v>
      </c>
      <c r="C28" s="4" t="s">
        <v>38</v>
      </c>
    </row>
    <row r="29" spans="1:3">
      <c r="A29" s="4" t="s">
        <v>131</v>
      </c>
      <c r="B29" s="4" t="s">
        <v>38</v>
      </c>
      <c r="C29" s="4" t="s">
        <v>38</v>
      </c>
    </row>
    <row r="30" spans="1:3">
      <c r="A30" s="3" t="s">
        <v>132</v>
      </c>
    </row>
    <row r="31" spans="1:3">
      <c r="A31" s="4" t="s">
        <v>133</v>
      </c>
      <c r="B31" s="5" t="n">
        <v>27841</v>
      </c>
      <c r="C31" s="4" t="s">
        <v>38</v>
      </c>
    </row>
    <row r="32" spans="1:3">
      <c r="A32" s="4" t="s">
        <v>134</v>
      </c>
      <c r="B32" s="4" t="s">
        <v>38</v>
      </c>
      <c r="C32" s="5" t="n">
        <v>173783</v>
      </c>
    </row>
    <row r="33" spans="1:3">
      <c r="A33" s="4" t="s">
        <v>135</v>
      </c>
      <c r="B33" s="4" t="s">
        <v>38</v>
      </c>
      <c r="C33" s="6" t="n">
        <v>878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31</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31</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2</v>
      </c>
      <c r="B1" s="2" t="s">
        <v>1</v>
      </c>
    </row>
    <row r="2" spans="1:2">
      <c r="B2" s="2" t="s">
        <v>31</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5T17:23:31Z</dcterms:created>
  <dcterms:modified xmlns:dcterms="http://purl.org/dc/terms/" xmlns:xsi="http://www.w3.org/2001/XMLSchema-instance" xsi:type="dcterms:W3CDTF">2020-03-25T17:23:31Z</dcterms:modified>
</cp:coreProperties>
</file>